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New Accounting Policies_" sheetId="8" state="visible" r:id="rId8"/>
    <sheet xmlns:r="http://schemas.openxmlformats.org/officeDocument/2006/relationships" name="Restatement of Financial Statem" sheetId="9" state="visible" r:id="rId9"/>
    <sheet xmlns:r="http://schemas.openxmlformats.org/officeDocument/2006/relationships" name="Arbitral Award and Mining Data " sheetId="10" state="visible" r:id="rId10"/>
    <sheet xmlns:r="http://schemas.openxmlformats.org/officeDocument/2006/relationships" name="Cash and Cash Equivalents_" sheetId="11" state="visible" r:id="rId11"/>
    <sheet xmlns:r="http://schemas.openxmlformats.org/officeDocument/2006/relationships" name="Marketable Securities_" sheetId="12" state="visible" r:id="rId12"/>
    <sheet xmlns:r="http://schemas.openxmlformats.org/officeDocument/2006/relationships" name="Property, Plant and Equipment_" sheetId="13" state="visible" r:id="rId13"/>
    <sheet xmlns:r="http://schemas.openxmlformats.org/officeDocument/2006/relationships" name="Empresa Mixta Ecosocialista Sie" sheetId="14" state="visible" r:id="rId14"/>
    <sheet xmlns:r="http://schemas.openxmlformats.org/officeDocument/2006/relationships" name="KSOP Plan_" sheetId="15" state="visible" r:id="rId15"/>
    <sheet xmlns:r="http://schemas.openxmlformats.org/officeDocument/2006/relationships" name="Stock Based Compensation Plans_" sheetId="16" state="visible" r:id="rId16"/>
    <sheet xmlns:r="http://schemas.openxmlformats.org/officeDocument/2006/relationships" name="Convertible Notes and Interest " sheetId="17" state="visible" r:id="rId17"/>
    <sheet xmlns:r="http://schemas.openxmlformats.org/officeDocument/2006/relationships" name="Income Tax (Restated)_" sheetId="18" state="visible" r:id="rId18"/>
    <sheet xmlns:r="http://schemas.openxmlformats.org/officeDocument/2006/relationships" name="Significant Accounting Policies" sheetId="19" state="visible" r:id="rId19"/>
    <sheet xmlns:r="http://schemas.openxmlformats.org/officeDocument/2006/relationships" name="Restatement of Financial Stat_2" sheetId="20" state="visible" r:id="rId20"/>
    <sheet xmlns:r="http://schemas.openxmlformats.org/officeDocument/2006/relationships" name="Cash and Cash Equivalents_ (Tab" sheetId="21" state="visible" r:id="rId21"/>
    <sheet xmlns:r="http://schemas.openxmlformats.org/officeDocument/2006/relationships" name="Marketable Securities_ (Tables)" sheetId="22" state="visible" r:id="rId22"/>
    <sheet xmlns:r="http://schemas.openxmlformats.org/officeDocument/2006/relationships" name="Property, Plant and Equipment_ " sheetId="23" state="visible" r:id="rId23"/>
    <sheet xmlns:r="http://schemas.openxmlformats.org/officeDocument/2006/relationships" name="Stock Based Compensation Plan_2" sheetId="24" state="visible" r:id="rId24"/>
    <sheet xmlns:r="http://schemas.openxmlformats.org/officeDocument/2006/relationships" name="Income Tax (Restated)_ (Tables)" sheetId="25" state="visible" r:id="rId25"/>
    <sheet xmlns:r="http://schemas.openxmlformats.org/officeDocument/2006/relationships" name="The Company and Significant A_2" sheetId="26" state="visible" r:id="rId26"/>
    <sheet xmlns:r="http://schemas.openxmlformats.org/officeDocument/2006/relationships" name="New Accounting Policies_ (Detai" sheetId="27" state="visible" r:id="rId27"/>
    <sheet xmlns:r="http://schemas.openxmlformats.org/officeDocument/2006/relationships" name="Restatement of Financial Stat_3" sheetId="28" state="visible" r:id="rId28"/>
    <sheet xmlns:r="http://schemas.openxmlformats.org/officeDocument/2006/relationships" name="Restatement of Financial Stat_4" sheetId="29" state="visible" r:id="rId29"/>
    <sheet xmlns:r="http://schemas.openxmlformats.org/officeDocument/2006/relationships" name="Restatement of Financial Stat_5" sheetId="30" state="visible" r:id="rId30"/>
    <sheet xmlns:r="http://schemas.openxmlformats.org/officeDocument/2006/relationships" name="Arbitral Award Settlement and A" sheetId="31" state="visible" r:id="rId31"/>
    <sheet xmlns:r="http://schemas.openxmlformats.org/officeDocument/2006/relationships" name="Cash and Cash Equivalents_ (Det" sheetId="32" state="visible" r:id="rId32"/>
    <sheet xmlns:r="http://schemas.openxmlformats.org/officeDocument/2006/relationships" name="Marketable Securities_ (Details" sheetId="33" state="visible" r:id="rId33"/>
    <sheet xmlns:r="http://schemas.openxmlformats.org/officeDocument/2006/relationships" name="Marketable Securities_ (Detai_2"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Empresa Mixta Ecosocialista S_2" sheetId="37" state="visible" r:id="rId37"/>
    <sheet xmlns:r="http://schemas.openxmlformats.org/officeDocument/2006/relationships" name="KSOP Plan_ (Details Text)" sheetId="38" state="visible" r:id="rId38"/>
    <sheet xmlns:r="http://schemas.openxmlformats.org/officeDocument/2006/relationships" name="Stock Based Compensation Plan_3" sheetId="39" state="visible" r:id="rId39"/>
    <sheet xmlns:r="http://schemas.openxmlformats.org/officeDocument/2006/relationships" name="Stock Based Compensation Plan_4" sheetId="40" state="visible" r:id="rId40"/>
    <sheet xmlns:r="http://schemas.openxmlformats.org/officeDocument/2006/relationships" name="Stock Based Compensation Plan_5" sheetId="41" state="visible" r:id="rId41"/>
    <sheet xmlns:r="http://schemas.openxmlformats.org/officeDocument/2006/relationships" name="Stock Based Compensation Plan_6" sheetId="42" state="visible" r:id="rId42"/>
    <sheet xmlns:r="http://schemas.openxmlformats.org/officeDocument/2006/relationships" name="Convertible Notes and Interes_2" sheetId="43" state="visible" r:id="rId43"/>
    <sheet xmlns:r="http://schemas.openxmlformats.org/officeDocument/2006/relationships" name="Income Tax_ (Details 1)" sheetId="44" state="visible" r:id="rId44"/>
    <sheet xmlns:r="http://schemas.openxmlformats.org/officeDocument/2006/relationships" name="Income Tax_ (Details 2)" sheetId="45" state="visible" r:id="rId45"/>
    <sheet xmlns:r="http://schemas.openxmlformats.org/officeDocument/2006/relationships" name="Income Tax_ (Details 3)" sheetId="46" state="visible" r:id="rId46"/>
    <sheet xmlns:r="http://schemas.openxmlformats.org/officeDocument/2006/relationships" name="Income Tax_ (Details Text)" sheetId="47" state="visible" r:id="rId47"/>
  </sheets>
  <definedNames/>
  <calcPr calcId="124519" fullCalcOnLoad="1"/>
</workbook>
</file>

<file path=xl/sharedStrings.xml><?xml version="1.0" encoding="utf-8"?>
<sst xmlns="http://schemas.openxmlformats.org/spreadsheetml/2006/main" uniqueCount="429">
  <si>
    <t>Document and Entity Information</t>
  </si>
  <si>
    <t>6 Months Ended</t>
  </si>
  <si>
    <t>Jun. 30, 2018shares</t>
  </si>
  <si>
    <t>Document and Entity Information [Abstract]</t>
  </si>
  <si>
    <t>Document Type</t>
  </si>
  <si>
    <t>6-K</t>
  </si>
  <si>
    <t>Amendment Flag</t>
  </si>
  <si>
    <t>false</t>
  </si>
  <si>
    <t>Document Period End Date</t>
  </si>
  <si>
    <t>Jun. 30,
		2018</t>
  </si>
  <si>
    <t>Document Fiscal Year Focus</t>
  </si>
  <si>
    <t>Document Fiscal Period Focus</t>
  </si>
  <si>
    <t>Q2</t>
  </si>
  <si>
    <t>Entity Registrant Name</t>
  </si>
  <si>
    <t>Gold Reserve Inc.</t>
  </si>
  <si>
    <t>Entity Central Index Key</t>
  </si>
  <si>
    <t>Current Fiscal Year End Date</t>
  </si>
  <si>
    <t>--12-31</t>
  </si>
  <si>
    <t>Entity Filer Category</t>
  </si>
  <si>
    <t>Accelerated Filer</t>
  </si>
  <si>
    <t>Entity Common Stock, Shares Outstanding</t>
  </si>
  <si>
    <t>CONSOLIDATED BALANCE SHEETS - USD ($)</t>
  </si>
  <si>
    <t>Jun. 30, 2018</t>
  </si>
  <si>
    <t>Dec. 31, 2017</t>
  </si>
  <si>
    <t>Current Assets:</t>
  </si>
  <si>
    <t>Cash and cash equivalents (Note 5)</t>
  </si>
  <si>
    <t>Receivable from sale of mining data and arbitration award (Note 4)</t>
  </si>
  <si>
    <t>Marketable securities (Note 6)</t>
  </si>
  <si>
    <t>Deposits, advances and other</t>
  </si>
  <si>
    <t>Total current assets</t>
  </si>
  <si>
    <t>Property, plant and equipment, net (Note 7)</t>
  </si>
  <si>
    <t>Total assets</t>
  </si>
  <si>
    <t>Current Liabilities:</t>
  </si>
  <si>
    <t>Accounts payable and accrued expenses (Note 3)</t>
  </si>
  <si>
    <t>Income tax payable</t>
  </si>
  <si>
    <t>Contingent value rights (Note 4)</t>
  </si>
  <si>
    <t>Total current liabilities</t>
  </si>
  <si>
    <t>Deferred income tax (Note 12)</t>
  </si>
  <si>
    <t>Total liabilities</t>
  </si>
  <si>
    <t>SHAREHOLDERS' EQUITY</t>
  </si>
  <si>
    <t>Common shares</t>
  </si>
  <si>
    <t>Contributed surplus</t>
  </si>
  <si>
    <t>Stock options (Note 10)</t>
  </si>
  <si>
    <t>Accumulated deficit</t>
  </si>
  <si>
    <t>Accumulated other comprehensive income</t>
  </si>
  <si>
    <t>Total shareholders' equity</t>
  </si>
  <si>
    <t>Total liabilities and shareholders' equity</t>
  </si>
  <si>
    <t>CONSOLIDATED STATEMENTS OF OPERATIONS - USD ($)</t>
  </si>
  <si>
    <t>3 Months Ended</t>
  </si>
  <si>
    <t>Jun. 30, 2017</t>
  </si>
  <si>
    <t>INCOME (LOSS)</t>
  </si>
  <si>
    <t>Gain on sale of mining data</t>
  </si>
  <si>
    <t>Arbitration award</t>
  </si>
  <si>
    <t>Interest income</t>
  </si>
  <si>
    <t>Loss on marketable equity securities</t>
  </si>
  <si>
    <t>Loss on settlement of debt (Note 11)</t>
  </si>
  <si>
    <t>Foreign currency gain (loss)</t>
  </si>
  <si>
    <t>Total INCOME (LOSS)</t>
  </si>
  <si>
    <t>EXPENSES</t>
  </si>
  <si>
    <t>Corporate general and administrative (Notes 4 and 10)</t>
  </si>
  <si>
    <t>Retention units costs</t>
  </si>
  <si>
    <t>Siembra Minera Project costs (Note 8)</t>
  </si>
  <si>
    <t>Exploration costs</t>
  </si>
  <si>
    <t>Legal and accounting</t>
  </si>
  <si>
    <t>Arbitration and settlement (Note 4)</t>
  </si>
  <si>
    <t>Equipment holding costs</t>
  </si>
  <si>
    <t>Interest expense (Note 11)</t>
  </si>
  <si>
    <t>Total EXPENSES</t>
  </si>
  <si>
    <t>Net income before income tax expense</t>
  </si>
  <si>
    <t>Income tax expense (Note 12)</t>
  </si>
  <si>
    <t>Net income for the period</t>
  </si>
  <si>
    <t>Net income per share</t>
  </si>
  <si>
    <t>Basic</t>
  </si>
  <si>
    <t>Diluted</t>
  </si>
  <si>
    <t>Weighted average common shares outstanding,</t>
  </si>
  <si>
    <t>CONSOLIDATED STATEMENTS OF COMPREHENSIVE INCOME - USD ($)</t>
  </si>
  <si>
    <t>Income Statement [Abstract]</t>
  </si>
  <si>
    <t>Items that may be reclassified subsequently to the Consolidated Statements of Operations Abstract</t>
  </si>
  <si>
    <t>Loss on marketable equity securities, net of tax of nil</t>
  </si>
  <si>
    <t>Other comprehensive loss</t>
  </si>
  <si>
    <t>Comprehensive income for the period</t>
  </si>
  <si>
    <t>CONSOLIDATED STATEMENTS OF CHANGES IN SHAREHOLDERS' EQUITY - USD ($)</t>
  </si>
  <si>
    <t>Total</t>
  </si>
  <si>
    <t>Common Shares Number</t>
  </si>
  <si>
    <t>Common Shares Amount</t>
  </si>
  <si>
    <t>Contributed Surplus</t>
  </si>
  <si>
    <t>Stock Options</t>
  </si>
  <si>
    <t>Accumulated Deficit</t>
  </si>
  <si>
    <t>Accumulated Other Comprehensive Income</t>
  </si>
  <si>
    <t>Balance at Dec. 31, 2016</t>
  </si>
  <si>
    <t>Balance (in shares) at Dec. 31, 2016</t>
  </si>
  <si>
    <t>Stock option compensation (Note 10)</t>
  </si>
  <si>
    <t>Fair value of options exercised</t>
  </si>
  <si>
    <t>Common shares issued for:</t>
  </si>
  <si>
    <t>Option exercises (Note 10)</t>
  </si>
  <si>
    <t>Option exercises (Note 10) (in shares)</t>
  </si>
  <si>
    <t>Note conversions (Note 11)</t>
  </si>
  <si>
    <t>Note conversions (Note 11) (in shares)</t>
  </si>
  <si>
    <t>Balance at Dec. 31, 2017</t>
  </si>
  <si>
    <t>Balance (in shares) at Dec. 31, 2017</t>
  </si>
  <si>
    <t>Cumulative effect of accounting change (Note 2)</t>
  </si>
  <si>
    <t>Balance at Jun. 30, 2018</t>
  </si>
  <si>
    <t>Balance (in shares) at Jun. 30, 2018</t>
  </si>
  <si>
    <t>CONSOLIDATED STATEMENTS OF CASH FLOWS - USD ($)</t>
  </si>
  <si>
    <t>Cash Flows from Operating Activities:</t>
  </si>
  <si>
    <t>Adjustments to reconcile net income to net cash used in operating activities:</t>
  </si>
  <si>
    <t>Stock option compensation</t>
  </si>
  <si>
    <t>Depreciation</t>
  </si>
  <si>
    <t>Loss on settlement of debt</t>
  </si>
  <si>
    <t>Accretion of convertible notes</t>
  </si>
  <si>
    <t>Changes in non-cash working capital:</t>
  </si>
  <si>
    <t>Net decrease (increase) in deposits, advances and other</t>
  </si>
  <si>
    <t>Net increase in payables and accrued expenses</t>
  </si>
  <si>
    <t>Net cash used in operating activities</t>
  </si>
  <si>
    <t>Cash Flows from Investing Activities:</t>
  </si>
  <si>
    <t>Proceeds from sale of mining data</t>
  </si>
  <si>
    <t>Purchase of property, plant and equipment</t>
  </si>
  <si>
    <t>Net cash provided by (used) in investing activities</t>
  </si>
  <si>
    <t>Cash Flows from Financing Activities:</t>
  </si>
  <si>
    <t>Proceeds from the issuance of common shares</t>
  </si>
  <si>
    <t>Net cash provided by financing activities</t>
  </si>
  <si>
    <t>Change in Cash and Cash Equivalent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The Company and Significant Accounting Policies:</t>
  </si>
  <si>
    <t>The Company and Significant Accounting Policies: [Abstract]</t>
  </si>
  <si>
    <t>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advancement of the Siembra Minera Project and the execution of the July 2016 settlement agreement, (as amended, the "Settlement Agreement") with the Bolivarian Republic of Venezuela ("Venezuela") in regards to the payment of the Award and the acquisition of our Mining Data by Venezuela (See Note 4, Arbitral Award Settlement and Associated Mining Data Sale and Note 8, Empresa Mixta Ecosocialista Siembra Minera, S.A. ("Siembra Minera")).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hree Barbadian subsidiaries formed to hold our equity interest in Siembra Minera which is beneficially owned 55% by Venezuela and 45% by Gold Reserve. Our investment in Siembra Minera is accounted for as an equity investment. All other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7.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various major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our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re accounted for by the equity method. Financial Instruments. Gains or losses on marketable equity securities are recorded in the statement of operations.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t>
  </si>
  <si>
    <t>New Accounting Policies:</t>
  </si>
  <si>
    <t>New Accounting Policies: [Abstract]</t>
  </si>
  <si>
    <t>&amp;lt;!--DOCTYPE html PUBLIC "-//W3C//DTD XHTML 1.0 Transitional//EN" "http://www.w3.org/TR/xhtml1/DTD/xhtml1-transitional.dtd" --&gt;&amp;lt;p style="margin-bottom:8.0pt;margin-left:0in;margin-right:0in;margin-top:12.0pt;page-break-after:avoid;"&gt;&amp;lt;b&gt;&amp;lt;font lang="EN-US" style="font-family:Times New Roman,serif;font-size:12.0pt;"&gt;Note 2.&amp;#160;&amp;#160;&amp;#160;&amp;#160;&amp;#160; New Accounting Policies:&amp;lt;/font&gt;&amp;lt;/b&gt;&amp;lt;/p&gt; &amp;lt;p style="margin:0in;margin-bottom:6.0pt;"&gt;&amp;lt;u&gt;&amp;lt;font lang="EN-US" style="font-family:Times New Roman,serif;font-size:10.0pt;"&gt;Adopted in the year&amp;lt;/font&gt;&amp;lt;/u&gt;&amp;lt;/p&gt; &amp;lt;p style="margin:0in;margin-bottom:6.0pt;text-indent:.5in;"&gt;&amp;lt;font lang="EN-US" style="font-family:Times New Roman,serif;font-size:10.0pt;"&gt;In January 2016, the FASB issued ASU 2016-01, Recognition and Measurement of Financial Assets and Financial Liabilities. The amendments in this update address certain aspects of recognition, measurement, presentation, and disclosure of financial instruments. This update was effective for us January 1, 2018.&amp;#160; &amp;lt;/font&gt;&amp;lt;font color="black" lang="EN-US" style="font-family:Times New Roman,serif;font-size:10.0pt;"&gt;The updated guidance resulted in a reclassification of $0.1 million of unrealized holding gains and losses related to investments in marketable equity securities from&amp;#160;accumulated other comprehensive income&amp;#160;to&amp;#160;accumulated deficit&amp;#160;in the Balance Sheet upon adoption. C&amp;lt;/font&gt;&amp;lt;font lang="EN-US" style="font-family:Times New Roman,serif;font-size:10.0pt;"&gt;hanges in the value of the Company&amp;#39;s marketable equity securities are now recorded as income (loss) instead of other comprehensive income (loss).&amp;lt;/font&gt;&amp;lt;/p&gt; &amp;lt;p style="margin:0in;margin-bottom:6.0pt;text-indent:.5in;"&gt;&amp;lt;font lang="EN-US" style="font-family:Times New Roman,serif;font-size:10.0pt;"&gt;In January 2017, the FASB issued ASU 2017-01, Business Combinations. This update clarifies the definition of a business and adds guidance to assist entities with evaluating whether transactions should be accounted for as acquisitions (or disposals) of assets or businesses. This update was effective for us January 1, 2018 and did not have an impact on our financial statements.&amp;lt;/font&gt;&amp;lt;/p&gt; &amp;lt;p style="margin:0in;margin-bottom:6.0pt;text-indent:.5in;"&gt;&amp;lt;font lang="EN-US" style="font-family:Times New Roman,serif;font-size:10.0pt;"&gt;In November 2016, the FASB issued ASU 2016-18, Statement of Cash Flows - Restricted Cash. This update requires that a statement of cash flows explain the change during the period in the total of cash, cash equivalents and amounts generally described as restricted cash or restricted cash equivalents. This update was effective for us January 1, 2018 and did not have an impact on our financial statements.&amp;lt;/font&gt;&amp;lt;/p&gt; &amp;lt;p style="margin:0in;margin-bottom:6.0pt;text-indent:.5in;"&gt;&amp;lt;font lang="EN-US" style="font-family:Times New Roman,serif;font-size:10.0pt;"&gt;In August 2016, the FASB issued ASU 2016-15, Statement of Cash Flows - Classification of Certain Cash Receipts and Cash Payments. This update is intended to reduce the existing diversity in how certain cash receipts and cash payments are presented and classified in the statement of cash flows. This update was effective for us January 1, 2018 and did not have an impact on our financial statements.&amp;lt;/font&gt;&amp;lt;/p&gt; &amp;lt;p style="margin:0in;margin-bottom:6.0pt;text-indent:.5in;"&gt;&amp;lt;font lang="EN-US" style="font-family:Times New Roman,serif;font-size:10.0pt;"&gt;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amp;#160; This update was effective for us January 1, 2018 and did not have an impact on our financial statements.&amp;lt;/font&gt;&amp;lt;/p&gt; &amp;lt;p style="margin:0in;margin-bottom:6.0pt;page-break-after:avoid;"&gt;&amp;lt;u&gt;&amp;lt;font lang="EN-US" style="font-family:Times New Roman,serif;font-size:10.0pt;"&gt;Recently issued accounting pronouncements&amp;lt;/font&gt;&amp;lt;/u&gt;&amp;lt;/p&gt; &amp;lt;p style="margin:0in;margin-bottom:.0001pt;text-indent:.5in;"&gt;&amp;lt;font lang="EN-US" style="font-family:Times New Roman,serif;font-size:10.0pt;"&gt;In February 2016, the FASB issued ASU 2016-02, Leases. This update is intended to increase transparency and comparability among organizations by recognizing lease assets and lease liabilities on the balance sheet and disclosing key information about leasing arrangements. This update is effective for us commencing with the annual period beginning after December 15, 2018, including interim periods within that year. We are still in the process of evaluating the impact of this standard.&amp;lt;/font&gt;&amp;lt;/p&gt; &amp;lt;p style="margin:0in;margin-bottom:6.0pt;text-indent:.5in;"&gt;&amp;lt;font lang="EN-US" style="font-family:Times New Roman,serif;font-size:10.0pt;"&gt;&amp;#160;&amp;lt;/font&gt;&amp;lt;/p&gt;</t>
  </si>
  <si>
    <t>Restatement of Financial Statements:</t>
  </si>
  <si>
    <t>Restatement of Financial Statements: [Abstract]</t>
  </si>
  <si>
    <t xml:space="preserve">Note 3. Restatement of Financial Statements: In connection with the preparation of the Company's unaudited interim consolidated financial statements for the three and nine months ended September 30, 2018, an error was identified in the income tax calculation for the three month period ended June 30, 2018, which impacts the Company's previously filed unaudited interim financial statements for the three and six month periods ended June 30, 2018. Income tax expense was overstated by $6,566,898 due to the incorrect allocation of income to a taxing jurisdiction with differing tax rates and in which the Company had different tax loss carryforwards (See Note 12, Income Tax (Restated)). These unaudited interim consolidated financial statements have been restated to correct this error. The following table presents the effect of this restatement on the individual line items within the Company's unaudited interim Consolidated Statements of Operations, Consolidated Statements of Comprehensive Loss, Consolidated Statements of Cash Flows and Balance Sheets. Three Months Ended June 30, 2018 Six Months Ended June 30, 2018 As Previously Reported Adjustment As Restated As Previously Reported Adjustment As Restated Income tax expense $(18,490,873) $6,566,898 $(11,923,975) $(19,090,163) $6,566,898 $(12,523,265) Net income for the period 60,558,162 6,566,898 67,125,060 57,492,311 6,566,898 64,059,209 Net income per share, basic and diluted 0.61 0.06 0.67 0.58 0.06 0.64 Comprehensive income for the period 60,558,162 6,566,898 67,125,060 57,492,311 6,566,898 64,059,209 Net increase in payables and expenses $13,633,268 $(6,566,898) $7,066,370 $11,664,304 $(6,566,898) $5,097,406 As at June 30, 2018 As Previously Reported Adjustment As Restated Deferred income tax $ 9,330,191 $(6,566,898) $ 2,763,293 Accumulated deficit $(235,782,339) $ 6,566,898 $(229,215,441) </t>
  </si>
  <si>
    <t>Arbitral Award and Mining Data Sale Settlement Agreement:</t>
  </si>
  <si>
    <t>Arbitral Award and Mining Data Sale Settlement Agreement: [Abstract]</t>
  </si>
  <si>
    <t xml:space="preserve">Note 4. Arbitral Award and Mining Data Sale Settlement Agreement: In October 2009 we initiated the Brisas Arbitration to obtain compensation for the losses caused by the actions of Venezuela that terminated our Brisas Project. September 22, 2014, we were granted an Arbitral Award (the “Award”) totaling $740.3 million. In July 2016, we signed the Settlement Agreement, subsequently amended, whereby Venezuela agreed to pay us $792 million to satisfy the Award (including interest) and $240 million for the purchase of our mining data related to the Brisas Project (the "Mining Data"). Pursuant to the Settlement Agreement, Venezuela agreed to make a payment of $40 million (the "Initial Payment") followed by 23 monthly payments of $29.5 million on or before the 15 th As of the date of this report, Venezuela had deposited approximately $187.5 million to a Trust Account (See Note 5, Cash and Cash Equivalents). Of this amount, approximately $150.2 million had been transferred to the Company's bank account outside of Venezuela with a balance, at the date of this report, of approximately $37.3 million remaining in the Trust Account. Approximately $45 million remained in the Trust Account at June 30, 2018. In addition, in August 2018 the Company received Venezuelan government bonds, which are exempt from U.S. Sanctions pursuant to Department of Treasury General License No. 3 issued by the Office of Foreign Asset Control ("OFAC"), with a market value of approximately $88.5 million as payment of the December 2017 and January and February 2018 monthly installments due under the Settlement Agreement. The monthly payments pursuant to the Settlement Agreement from March through August 2018 totaling approximately $177 million remain unpaid. We have Contingent Value Rights ("CVRs") outstanding that entitle the holders to an aggregate of 5.466% of proceeds associated with the collection of the Award, sale of mining data or an enterprise sale (the "Proceeds"), less amounts for certain specified obligations, as well as a bonus plan as described below. Due to U.S. and Canadian Sanctions (See Note 5, Cash and Cash Equivalents) and the uncertainty of transferring the cash held in the Trust Account to bank accounts outside of Venezuela, management only considers those funds received by the Company into its North American bank account as funds available for purposes of calculating the CVR and Bonus Plan cash distributions. However, the full amount due based on total payments received has been recognized as an accrual in these financial statements. The total estimated amount due pursuant to the terms of the CVRs as of June 30, 2018, (including those amounts remaining in the Trust Account and the receivable associated with the Venezuelan bonds) from the sale of the Mining Data and the arbitration award was approximately $5.6 million. The amount distributed during the six months ended June 30, 2018 based on cash amounts received in our North American bank account was approximately $1.9 million. We maintain a bonus plan (the "Bonus Plan") which is intended to compensate the participants, including executive officers, employees, directors and consultants for their past and present contributions to the Company. The bonus pool under the Bonus Plan, as originally structured, was comprised of the gross proceeds collected or the fair value of any consideration realized related to such transactions less applicable taxes multiplied by 1% of the first $200 million and 5% thereafter. In June 2018, the Board modified the Bonus Plan to increase the percentage participation of certain individuals who in the Board's opinion were not adequately recognized for their current contribution to efforts associated with the conclusion of the Settlement Agreement and the collection of the amounts contemplated thereunder. The effect of the Board's modification to the Bonus Plan was to increase the after tax percentage allocation for the first $200 million up to a maximum of 1.28% and the percentage allocation thereafter up to a maximum of 6.4%. The total estimated amount due pursuant to the terms of the Bonus Plan as of June 30, 2018 (including those amounts remaining in the Trust Account and the receivable associated with the Venezuelan bonds) from the sale of the Mining Data and the arbitration award is approximately $2.3 million. The amount of cash distributed during the six months ended June 30, 2018 based on cash amounts transferred to our North American bank account was approximately $0.4 million. Following receipt of funds transferred pursuant to the Settlement Agreement to our North American bank accou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Award and/or sale of the Mining Data. </t>
  </si>
  <si>
    <t>Cash and Cash Equivalents:</t>
  </si>
  <si>
    <t>Cash and Cash Equivalents: [Abstract]</t>
  </si>
  <si>
    <t xml:space="preserve">Note 5. Cash and Cash Equivalents: June 30, December 31, 2018 2017 Bank deposits $ 41,729,659 $ 39,649,888 Cash held in trust 45,045,428 88,500,000 Money market funds 30,549,247 9,522,830 Total $ 117,324,334 $ 137,672,718 Payments made by Venezuela associated with the Settlement Agreement (excluding the recent transfer of Venezuelan bonds) are generally deposited into a trust account for the benefit of the Company at Banco de Desarrollo Económico y Social de Venezuela ("Bandes Bank") (the "Trust Account"), a Venezuelan state-owned development bank. Under the trust agreement, the Company can transfer the funds to its bank account outside of Venezuela. Cash held in the Trust Account as of June 30, 2018 is classified as cash and cash equivalents. Cash deposited to the Trust Account subsequent to the balance sheet date but prior to the date of issuance of the consolidated financial statements is recognized as a receivable as it represents amounts due from the sale of the Mining Data or the Arbitration Award as of the balance sheet date, for which collectability is certain. In August 2017, the U.S. government imposed financial sanctions targeting the Venezuelan government by issuing an executive order that prohibits U.S. persons from dealing in financing of greater than 30 days for the Venezuelan government, including any entity owned or controlled by the Venezuelan government (with respect to the state oil company and its subsidiaries, these restrictions prohibit financings of greater than 90 days). In addition, U.S. persons are prohibited from dealing in, among other things, bonds (unless otherwise exempt from U.S. Sanctions pursuant to Department of Treasury General License No. 3 issued by the Office of Foreign Asset Control ("OFAC")) or equity issued by the Venezuelan government after the U.S. financial sanctions were imposed on August 25, 2017. These U.S. financial sanctions built on sanctions imposed by the U.S. government starting in March 2015 that prohibit various Venezuelan officials from traveling to the U.S., freeze any assets they may have in the U.S. and generally prohibit U.S. persons from doing business with them and any entity they own 50% or more. Subsequent to the U.S. actions, Canada imposed its own sanctions. Recently the U.S. government added several additional individuals to the sanctions list and prohibited U.S. persons from dealing in cryptocurrencies issued by the Venezuelan government. The U.S. and Canadian governments have been reported to be considering further sanctions (collectively, the “Sanctions”). The Sanctions, in addition to the political, economic and financial condition of Venezuela, have complicated the monthly transfer of funds from Venezuela to our North American bank account. </t>
  </si>
  <si>
    <t>Marketable Securities:</t>
  </si>
  <si>
    <t>Marketable Securities: [Abstract]</t>
  </si>
  <si>
    <t xml:space="preserve">Note 6. Marketable Securities: June 30, December 31, 2018 2017 Fair value at beginning of year $ 239,232 $ 541,216 Decrease in fair value (11,604) (301,984) Fair value at balance sheet date $ 227,628 $ 239,232 The Company's marketable securities are recorded at quoted market value with gains and losses recorded in the Consolidated Statements of Operations. Gains and losses on securities sold are based on the average cost of the shares held at the date of disposition. As of June 30, 2018 and December 31, 2017, marketable securities had a cost basis of $98,043.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securities are based on Level 1 inputs. </t>
  </si>
  <si>
    <t>Property, Plant and Equipment:</t>
  </si>
  <si>
    <t>Property, Plant and Equipment: [Abstract]</t>
  </si>
  <si>
    <t>Note 7. Property, Plant and Equipment: Accumulated Cost Depreciation Net June 30, 2018 Machinery and equipment $ 11,677,534 $ - $ 11,677,534 Furniture and office equipment 633,687 (486,425) 147,262 Transportation equipment 491,025 (17,312) 473,713 Leasehold improvements 39,185 (8,951) 30,234 Mineral property 350,000 - 350,000 $ 13,191,431 $ (512,688) $ 12,678,743 Accumulated Cost Depreciation Net December 31, 2017 Machinery and equipment $ 11,677,534 $ - $ 11,677,534 Furniture and office equipment 587,126 (503,216) 83,910 Transportation equipment 489,560 - 489,560 Leasehold improvements 39,185 (7,655) 31,530 Mineral property 350,000 - 350,000 $ 13,143,405 $ (510,871) $ 12,632,534 Machinery and equipment consists of infrastructure and milling equipment intended for use on the Brisas Project. We continually evaluate our equipment to determine whether events or changes in circumstances have occurred that may indicate impairment has occurred. We review comparable market data for evidence that fair value less cost to sell is in excess of the carrying amount. We did not record any impairment write-downs of property, plant and equipment during the six months ended June 30, 2018 and 2017. During 2017, the Company purchased approximately $0.5 million of transportation equipment that is intended to be used in the development of the Siembra Minera project.</t>
  </si>
  <si>
    <t>Empresa Mixta Ecosocialista Siembra Minera, S.</t>
  </si>
  <si>
    <t>Empresa Mixta Ecosocialista Siembra Minera, S. [Abstract]</t>
  </si>
  <si>
    <t>Note 8. Empresa Mixta Ecosocialista Siembra Minera, S.A.: In October 2016, together with an affiliate of the government of Venezuela, we established Empresa Mixta Ecosocialista Siembra Minera, S.A. ("Siembra Minera"). The primary purpose of this entity is to develop the Siembra Minera Project. Siembra Minera is beneficially owned 55% by Corporacion Venezolana de Mineria, S.A., a Venezuelan government corporation, and 45% by Gold Reserve. Siembra Minera (pursuant to the agreement which governs the formation and operation of Siembra Minera) holds certain gold, copper, silver and other strategic mineral rights contained within Bolivar State comprising the Siembra Minera Project (which has a 20 year term with two 10 year extensions) and is, among other things authorized, via current or future Presidential Decrees and Ministerial resolutions, to carry on its business, pay a net smelter return royalty to Venezuela on the future sale of gold, copper, silver and any other strategic minerals over the life of the project and provide net profits participation based on the sales price of gold per ounce. Pursuant to the Settlement Agreement, both parties will retain their respective interest in Siembra Minera in the event all of the agreed upon settlement payments are not made by Venezuela. On March 16, 2018, the Company announced, on behalf of Siembra Minera, the completion of a technical report for the Preliminary Economic Assessment for the Siembra Minera Project in accordance with National Instrument 43-101 Standards of Disclosure for Mineral Projects which included, among other information, resource estimates, pit design, mine plan, flowsheet design, design criteria, project layout, infrastructure requirements, capital and operating estimates. T he Company has incurred the costs on the Siembra Minera Project, which through June 30, 2018 amounted to a total of approximately $10.4 million. These expenditures primarily include costs associated with consultants working on the Siembra Minera Project as well as various social works programs, which are expensed as incurred and classified within “Siembra Minera Project Costs” in the Consolidated Statements of Operations.</t>
  </si>
  <si>
    <t>KSOP Plan:</t>
  </si>
  <si>
    <t>KSOP Plan: [Abstract]</t>
  </si>
  <si>
    <t>&amp;lt;!--DOCTYPE html PUBLIC "-//W3C//DTD XHTML 1.0 Transitional//EN" "http://www.w3.org/TR/xhtml1/DTD/xhtml1-transitional.dtd" --&gt;&amp;lt;p style="margin-bottom:8.0pt;margin-left:0in;margin-right:0in;margin-top:12.0pt;page-break-after:avoid;"&gt;&amp;lt;b&gt;&amp;lt;font lang="EN-US" style="font-family:Times New Roman,serif;font-size:12.0pt;"&gt;Note 9.&amp;#160;&amp;#160;&amp;#160;&amp;#160;&amp;#160; KSOP Plan:&amp;lt;/font&gt;&amp;lt;/b&gt;&amp;lt;/p&gt; &amp;lt;p style="margin-bottom:8.0pt;margin-left:0in;margin-right:0in;margin-top:0in;text-indent:.5in;"&gt;&amp;lt;font lang="EN-US" style="font-family:Times New Roman,serif;font-size:10.0pt;"&gt;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amp;#39; accounts, subject to certain limitations, is at the discretion of the Board. There have been no Class A common shares allocated to the KSOP Plan since 2011. Cash contributions for plan year 2017 were approximately $234,000. As of June 30, 2018, no contributions by the Company had been made for plan year 2018. &amp;lt;/font&gt;&amp;lt;/p&gt;</t>
  </si>
  <si>
    <t>Stock Based Compensation Plans:</t>
  </si>
  <si>
    <t>Stock Based Compensation Plans: [Abstract]</t>
  </si>
  <si>
    <t>&amp;lt;!--DOCTYPE html PUBLIC "-//W3C//DTD XHTML 1.0 Transitional//EN" "http://www.w3.org/TR/xhtml1/DTD/xhtml1-transitional.dtd" --&gt;&amp;lt;p style="margin:0in;margin-bottom:.0001pt;margin-top:12.0pt;"&gt;&amp;lt;b&gt;&amp;lt;font lang="EN-US" style="font-family:Times New Roman,serif;font-size:12.0pt;"&gt;Note 10.&amp;#160;&amp;#160;&amp;#160; Stock Based Compensation Plans:&amp;lt;/font&gt;&amp;lt;/b&gt;&amp;lt;/p&gt; &amp;lt;p style="margin:0in;margin-bottom:6.0pt;margin-left:0in;margin-right:0in;margin-top:3.0pt;page-break-after:avoid;"&gt;&amp;lt;u&gt;&amp;lt;font lang="EN-US" style="font-family:Times New Roman,serif;font-size:10.0pt;"&gt;Equity Incentive Plans&amp;lt;/font&gt;&amp;lt;/u&gt;&amp;lt;/p&gt; &amp;lt;p style="margin:0in;margin-bottom:6.0pt;margin-left:0in;margin-right:0in;margin-top:3.0pt;text-indent:.5in;"&gt;&amp;lt;font lang="EN-US" style="font-family:Times New Roman,serif;font-size:10.0pt;"&gt;The Company&amp;#39;s equity incentive plan provides for the grant of stock options to purchase up to a maximum of 8,750,000 of our Class A common shares. As of June 30, 2018, there were 2,072,000 options available for grant. Grants are made for terms of up to ten years with vesting periods as required by the TSXV and as may be determined by a committee of the Board established pursuant to the equity incentive plan.&amp;lt;/font&gt;&amp;lt;/p&gt; &amp;lt;p style="margin-bottom:6.0pt;margin-left:.2in;margin-right:0in;margin-top:3.0pt;page-break-after:avoid;text-indent:.3in;"&gt;&amp;lt;font lang="EN-US" style="font-family:Times New Roman,serif;font-size:10.0pt;"&gt;Stock option transactions for the six months ended June 30, 2018 and 2017 are as follows:&amp;lt;/font&gt;&amp;lt;/p&gt; &amp;lt;div align="left"&gt;&amp;lt;table border="0" cellpadding="0" cellspacing="0" width="548" style="border-collapse:collapse;margin-left:5.4pt;width:486.900024pt;"&gt; &amp;lt;tr&gt; &amp;lt;td valign="top" width="31%" style="padding:0in 5.4pt 0in 5.4pt;"&gt; &amp;lt;p style="margin:0in;margin-bottom:.0001pt;margin-right:0in;page-break-after:avoid;"&gt;&amp;lt;font style="font-family:Times New Roman,serif;font-size:8.0pt;"&gt;&amp;#160;&amp;lt;/font&gt;&amp;lt;/p&gt; &amp;lt;/td&gt; &amp;lt;td colspan="2" valign="top" width="30%" style="border-bottom:solid windowtext 1.0pt;padding:0in 5.4pt 0in 5.4pt;"&gt; &amp;lt;p align="center" style="margin:0in;margin-bottom:.0001pt;margin-right:0in;page-break-after:avoid;"&gt;&amp;lt;font style="font-family:Times New Roman,serif;font-size:8.0pt;"&gt;2018&amp;lt;/font&gt;&amp;lt;/p&gt; &amp;lt;/td&gt; &amp;lt;td valign="top" width="5%" style="padding:0in 5.4pt 0in 5.4pt;"&gt; &amp;lt;p align="right" style="margin:0in;margin-bottom:.0001pt;margin-right:0in;page-break-after:avoid;"&gt;&amp;lt;font style="font-family:Times New Roman,serif;font-size:8.0pt;"&gt;&amp;#160;&amp;lt;/font&gt;&amp;lt;/p&gt; &amp;lt;/td&gt; &amp;lt;td colspan="2" valign="bottom" width="29%" style="border-bottom:solid windowtext 1.0pt;padding:0in 5.4pt 0in 5.4pt;"&gt; &amp;lt;p align="center" style="margin:0in;margin-bottom:.0001pt;margin-right:0in;page-break-after:avoid;"&gt;&amp;lt;font style="font-family:Times New Roman,serif;font-size:8.0pt;"&gt;2017&amp;lt;/font&gt;&amp;lt;/p&gt; &amp;lt;/td&gt; &amp;lt;td valign="top" width="5%" style="padding:0in 5.4pt 0in 5.4pt;"&gt; &amp;lt;p align="center" style="margin:0in;margin-bottom:.0001pt;margin-right:0in;page-break-after:avoid;"&gt;&amp;lt;font style="font-family:Times New Roman,serif;font-size:8.0pt;"&gt;&amp;#160;&amp;lt;/font&gt;&amp;lt;/p&gt; &amp;lt;/td&gt; &amp;lt;/tr&gt; &amp;lt;tr style="height:37.75pt;"&gt; &amp;lt;td valign="top" width="31%" style="height:37.75pt;padding:0in 5.4pt 0in 5.4pt;"&gt; &amp;lt;p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5%"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right"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4%"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center"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beginning of period&amp;lt;/font&gt;&amp;lt;/p&gt; &amp;lt;/td&gt; &amp;lt;td valign="top" width="15%" style="padding:0in 5.4pt 0in 5.4pt;"&gt; &amp;lt;p style="margin:0in;margin-bottom:.0001pt;margin-right:0in;page-break-after:avoid;"&gt;&amp;lt;font style="font-family:Times New Roman,serif;font-size:8.0pt;"&gt;5,091,565&amp;lt;/font&gt;&amp;lt;/p&gt; &amp;lt;/td&gt; &amp;lt;td valign="top" width="15%" style="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3,357,000&amp;lt;/font&gt;&amp;lt;/p&gt; &amp;lt;/td&gt; &amp;lt;td valign="top" width="14%" style="padding:0in 5.4pt 0in 5.4pt;"&gt; &amp;lt;p align="justify" style="margin:0in;margin-bottom:.0001pt;margin-right:0in;page-break-after:avoid;"&gt;&amp;lt;font style="font-family:Times New Roman,serif;font-size:8.0pt;"&gt;$ 2.84&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granted&amp;lt;/font&gt;&amp;lt;/p&gt; &amp;lt;/td&gt; &amp;lt;td valign="top" width="15%" style="padding:0in 5.4pt 0in 5.4pt;"&gt; &amp;lt;p style="margin:0in;margin-bottom:.0001pt;margin-right:0in;page-break-after:avoid;"&gt;&amp;lt;font style="font-family:Times New Roman,serif;font-size:8.0pt;"&gt;-&amp;lt;/font&gt;&amp;lt;/p&gt; &amp;lt;/td&gt; &amp;lt;td valign="top" width="15%" style="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5,277,500&amp;lt;/font&gt;&amp;lt;/p&gt; &amp;lt;/td&gt; &amp;lt;td valign="top" width="14%" style="padding:0in 5.4pt 0in 5.4pt;"&gt; &amp;lt;p style="margin:0in;margin-bottom:.0001pt;margin-right:0in;page-break-after:avoid;"&gt;&amp;lt;font style="font-family:Times New Roman,serif;font-size:8.0pt;"&gt;3.15&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ed&amp;lt;/font&gt;&amp;lt;/p&gt; &amp;lt;/td&gt; &amp;lt;td valign="top" width="15%" style="padding:0in 5.4pt 0in 5.4pt;"&gt; &amp;lt;p style="margin:0in;margin-bottom:.0001pt;margin-right:0in;page-break-after:avoid;"&gt;&amp;lt;font style="font-family:Times New Roman,serif;font-size:8.0pt;"&gt;-&amp;lt;/font&gt;&amp;lt;/p&gt; &amp;lt;/td&gt; &amp;lt;td valign="top" width="15%" style="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137,500)&amp;lt;/font&gt;&amp;lt;/p&gt; &amp;lt;/td&gt; &amp;lt;td valign="top" width="14%" style="padding:0in 5.4pt 0in 5.4pt;"&gt; &amp;lt;p style="margin:0in;margin-bottom:.0001pt;margin-right:0in;page-break-after:avoid;"&gt;&amp;lt;font style="font-family:Times New Roman,serif;font-size:8.0pt;"&gt;2.89&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pired&amp;lt;/font&gt;&amp;lt;/p&gt; &amp;lt;/td&gt; &amp;lt;td valign="top" width="15%" style="border-bottom:solid windowtext 1.0pt;padding:0in 5.4pt 0in 5.4pt;"&gt; &amp;lt;p style="margin:0in;margin-bottom:.0001pt;margin-right:0in;page-break-after:avoid;"&gt;&amp;lt;font style="font-family:Times New Roman,serif;font-size:8.0pt;"&gt;(487,000)&amp;lt;/font&gt;&amp;lt;/p&gt; &amp;lt;/td&gt; &amp;lt;td valign="top" width="15%" style="border-bottom:solid windowtext 1.0pt;padding:0in 5.4pt 0in 5.4pt;"&gt; &amp;lt;p style="margin:0in;margin-bottom:.0001pt;margin-right:0in;page-break-after:avoid;"&gt;&amp;lt;font style="font-family:Times New Roman,serif;font-size:8.0pt;"&gt;3.34&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1,469,500)&amp;lt;/font&gt;&amp;lt;/p&gt; &amp;lt;/td&gt; &amp;lt;td valign="top" width="14%" style="border-bottom:solid windowtext 1.0pt;padding:0in 5.4pt 0in 5.4pt;"&gt; &amp;lt;p style="margin:0in;margin-bottom:.0001pt;margin-right:0in;page-break-after:avoid;"&gt;&amp;lt;font style="font-family:Times New Roman,serif;font-size:8.0pt;"&gt;2.89&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end of period&amp;lt;/font&gt;&amp;lt;/p&gt; &amp;lt;/td&gt; &amp;lt;td valign="top" width="15%" style="border-bottom:solid windowtext 1.0pt;padding:0in 5.4pt 0in 5.4pt;"&gt; &amp;lt;p style="margin:0in;margin-bottom:.0001pt;margin-right:0in;page-break-after:avoid;"&gt;&amp;lt;font style="font-family:Times New Roman,serif;font-size:8.0pt;"&gt;4,604,565&amp;lt;/font&gt;&amp;lt;/p&gt; &amp;lt;/td&gt; &amp;lt;td valign="top" width="15%" style="border-bottom:solid windowtext 1.0pt;padding:0in 5.4pt 0in 5.4pt;"&gt; &amp;lt;p align="justify" style="margin:0in;margin-bottom:.0001pt;margin-right:0in;page-break-after:avoid;"&gt;&amp;lt;font style="font-family:Times New Roman,serif;font-size:8.0pt;"&gt;$ 3.11&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7,027,500&amp;lt;/font&gt;&amp;lt;/p&gt; &amp;lt;/td&gt; &amp;lt;td valign="top" width="14%" style="border-bottom:solid windowtext 1.0pt;padding:0in 5.4pt 0in 5.4pt;"&gt; &amp;lt;p align="justify" style="margin:0in;margin-bottom:.0001pt;margin-right:0in;page-break-after:avoid;"&gt;&amp;lt;font style="font-family:Times New Roman,serif;font-size:8.0pt;"&gt;$ 3.06&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4%"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able - end of period&amp;lt;/font&gt;&amp;lt;/p&gt; &amp;lt;/td&gt; &amp;lt;td valign="top" width="15%" style="border-bottom:solid windowtext 1.0pt;padding:0in 5.4pt 0in 5.4pt;"&gt; &amp;lt;p style="margin:0in;margin-bottom:.0001pt;margin-right:0in;page-break-after:avoid;"&gt;&amp;lt;font style="font-family:Times New Roman,serif;font-size:8.0pt;"&gt;4,060,818&amp;lt;/font&gt;&amp;lt;/p&gt; &amp;lt;/td&gt; &amp;lt;td valign="top" width="15%" style="border-bottom:solid windowtext 1.0pt;padding:0in 5.4pt 0in 5.4pt;"&gt; &amp;lt;p align="justify" style="margin:0in;margin-bottom:.0001pt;margin-right:0in;page-break-after:avoid;"&gt;&amp;lt;font style="font-family:Times New Roman,serif;font-size:8.0pt;"&gt;$ 3.1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5,908,752&amp;lt;/font&gt;&amp;lt;/p&gt; &amp;lt;/td&gt; &amp;lt;td valign="top" width="14%" style="border-bottom:solid windowtext 1.0pt;padding:0in 5.4pt 0in 5.4pt;"&gt; &amp;lt;p align="justify" style="margin:0in;margin-bottom:.0001pt;margin-right:0in;page-break-after:avoid;"&gt;&amp;lt;font style="font-family:Times New Roman,serif;font-size:8.0pt;"&gt;$ 3.05&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4%" style="padding:0in 5.4pt 0in 5.4pt;"&gt; &amp;lt;p align="right" style="margin:0in;margin-bottom:.0001pt;margin-right:0in;page-break-after:avoid;"&gt;&amp;lt;font style="font-family:Times New Roman,serif;font-size:8.0pt;"&gt;&amp;#160;&amp;lt;/font&gt;&amp;lt;/p&gt; &amp;lt;/td&gt; &amp;lt;td valign="top" width="5%" style="padding:0in 5.4pt 0in 5.4pt;"&gt; &amp;lt;p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4%"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r&gt; &amp;lt;/table&gt;&amp;lt;/div&gt; &amp;lt;p style="margin:0in;margin-bottom:.0001pt;margin-right:.7pt;page-break-after:avoid;"&gt;&amp;lt;font lang="EN-US" style="font-family:Times New Roman,serif;font-size:9.0pt;"&gt;The following table relates to stock options at June 30, 2018:&amp;lt;/font&gt;&amp;lt;/p&gt; &amp;lt;p style="margin:0in;margin-bottom:.0001pt;margin-right:.7pt;page-break-after:avoid;"&gt;&amp;lt;font lang="EN-US" style="font-family:Times New Roman,serif;font-size:9.0pt;"&gt;&amp;#160;&amp;lt;/font&gt;&amp;lt;/p&gt; &amp;lt;div align="left"&gt;&amp;lt;table border="0" cellpadding="0" cellspacing="0" width="642" style="border-collapse:collapse;margin-left:5.4pt;width:589.499939pt;"&gt; &amp;lt;tr style="page-break-inside:avoid;"&gt; &amp;lt;td valign="bottom" width="11%" style="padding:0in 5.4pt 0in 5.4pt;"&gt; &amp;lt;p align="center" style="margin:0in;margin-bottom:.0001pt;margin-right:0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Outstanding Options&amp;lt;/font&gt;&amp;lt;/p&gt; &amp;lt;/td&gt; &amp;lt;td valign="top" width="5%" style="padding:0in 5.4pt 0in 5.4pt;"&gt; &amp;lt;p align="center" style="margin:0in;margin-bottom:.0001pt;margin-right:4.45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Exercisable Options&amp;lt;/font&gt;&amp;lt;/p&gt; &amp;lt;/td&gt; &amp;lt;/tr&gt; &amp;lt;tr style="page-break-inside:avoid;"&gt; &amp;lt;td valign="bottom" width="11%" style="border-bottom:solid windowtext 1.0pt;padding:0in 5.4pt 0in 5.4pt;"&gt; &amp;lt;p style="margin:0in;margin-bottom:.0001pt;margin-right:0pt;"&gt;&amp;lt;font style="font-family:Times New Roman,serif;font-size:8.0pt;"&gt;Exercise Price&amp;lt;/font&gt;&amp;lt;/p&gt; &amp;lt;/td&gt; &amp;lt;td valign="bottom" width="10%" style="border-bottom:solid windowtext 1.0pt;padding:0in 5.4pt 0in 5.4pt;"&gt; &amp;lt;p align="center" style="margin:0in;margin-bottom:.0001pt;"&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95pt;"&gt;&amp;lt;font style="font-family:Times New Roman,serif;font-size:8.0pt;"&gt;Weighted Average Exercise Price&amp;lt;/font&gt;&amp;lt;/p&gt; &amp;lt;/td&gt; &amp;lt;td valign="bottom" width="11%" style="border-bottom:solid windowtext 1.0pt;border-top:solid windowtext 1.0pt;padding:0in 5.4pt 0in 5.4pt;"&gt; &amp;lt;p align="center" style="margin:0in;margin-bottom:.0001pt;margin-right:0pt;"&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gt;&amp;lt;font style="font-family:Times New Roman,serif;font-size:8.0pt;"&gt;Weighted Average Remaining Contractual Term (Years)&amp;lt;/font&gt;&amp;lt;/p&gt; &amp;lt;/td&gt; &amp;lt;td valign="top" width="5%" style="padding:0in 5.4pt 0in 5.4pt;"&gt; &amp;lt;p align="center" style="margin:0in;margin-bottom:.0001pt;margin-right:4.45pt;"&gt;&amp;lt;font style="font-family:Times New Roman,serif;font-size:8.0pt;"&gt;&amp;#160;&amp;lt;/font&gt;&amp;lt;/p&gt; &amp;lt;/td&gt; &amp;lt;td valign="bottom" width="11%" style="border-bottom:solid windowtext 1.0pt;padding:0in 5.4pt 0in 5.4pt;"&gt; &amp;lt;p align="center" style="margin:0in;margin-bottom:.0001pt;margin-right:0pt;"&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45pt;"&gt;&amp;lt;font style="font-family:Times New Roman,serif;font-size:8.0pt;"&gt;Weighted Average Exercise Price &amp;lt;/font&gt;&amp;lt;/p&gt; &amp;lt;/td&gt; &amp;lt;td valign="bottom" width="10%" style="border-bottom:solid windowtext 1.0pt;border-top:solid windowtext 1.0pt;padding:0in 5.4pt 0in 5.4pt;"&gt; &amp;lt;p align="center" style="margin:0in;margin-bottom:.0001pt;margin-right:.05in;"&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gt;&amp;lt;font style="font-family:Times New Roman,serif;font-size:8.0pt;"&gt;Weighted Average Remaining Contractual Term (Years)&amp;lt;/font&gt;&amp;lt;/p&gt; &amp;lt;/td&gt; &amp;lt;/tr&gt; &amp;lt;tr style="page-break-inside:avoid;"&gt; &amp;lt;td valign="top" width="11%" style="padding:0in 5.4pt 0in 5.4pt;"&gt; &amp;lt;p align="center" style="margin:0in;margin-bottom:.0001pt;margin-right:0pt;page-break-after:avoid;"&gt;&amp;lt;font style="font-family:Times New Roman,serif;font-size:8.0pt;"&gt;$1.92&amp;lt;/font&gt;&amp;lt;/p&gt; &amp;lt;/td&gt; &amp;lt;td valign="top" width="10%"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1%" style="padding:0in 5.4pt 0in 5.4pt;"&gt; &amp;lt;p style="margin:0in;margin-bottom:.0001pt;margin-right:0pt;page-break-after:avoid;"&gt;&amp;lt;font style="font-family:Times New Roman,serif;font-size:8.0pt;"&gt;$ 278,521&amp;lt;/font&gt;&amp;lt;/p&gt; &amp;lt;/td&gt; &amp;lt;td valign="top" width="11%" style="padding:0in 5.4pt 0in 5.4pt;"&gt; &amp;lt;p align="center" style="margin:0in;margin-bottom:.0001pt;page-break-after:avoid;"&gt;&amp;lt;font style="font-family:Times New Roman,serif;font-size:8.0pt;"&gt;2.94&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0%" style="padding:0in 5.4pt 0in 5.4pt;"&gt; &amp;lt;p style="margin:0in;margin-bottom:.0001pt;margin-right:0pt;page-break-after:avoid;"&gt;&amp;lt;font style="font-family:Times New Roman,serif;font-size:8.0pt;"&gt;$ 278,521&amp;lt;/font&gt;&amp;lt;/p&gt; &amp;lt;/td&gt; &amp;lt;td valign="top" width="11%" style="padding:0in 5.4pt 0in 5.4pt;"&gt; &amp;lt;p align="center" style="margin:0in;margin-bottom:.0001pt;page-break-after:avoid;"&gt;&amp;lt;font style="font-family:Times New Roman,serif;font-size:8.0pt;"&gt;2.94&amp;lt;/font&gt;&amp;lt;/p&gt; &amp;lt;/td&gt; &amp;lt;/tr&gt; &amp;lt;tr style="page-break-inside:avoid;"&gt; &amp;lt;td valign="top" width="11%" style="padding:0in 5.4pt 0in 5.4pt;"&gt; &amp;lt;p align="center" style="margin:0in;margin-bottom:.0001pt;margin-right:0pt;page-break-after:avoid;"&gt;&amp;lt;font style="font-family:Times New Roman,serif;font-size:8.0pt;"&gt;$2.69&amp;lt;/font&gt;&amp;lt;/p&gt; &amp;lt;/td&gt; &amp;lt;td valign="top" width="10%" style="padding:0in 5.4pt 0in 5.4pt;"&gt; &amp;lt;p align="right" style="margin:0in;margin-bottom:.0001pt;page-break-after:avoid;"&gt;&amp;lt;font style="font-family:Times New Roman,serif;font-size:8.0pt;"&gt;125,000&amp;lt;/font&gt;&amp;lt;/p&gt; &amp;lt;/td&gt; &amp;lt;td valign="top" width="10%" style="padding:0in 5.4pt 0in 5.4pt;"&gt; &amp;lt;p align="center" style="margin:0in;margin-bottom:.0001pt;page-break-after:avoid;"&gt;&amp;lt;font style="font-family:Times New Roman,serif;font-size:8.0pt;"&gt;$2.69&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84&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93,750&amp;lt;/font&gt;&amp;lt;/p&gt; &amp;lt;/td&gt; &amp;lt;td valign="top" width="10%" style="padding:0in 5.4pt 0in 5.4pt;"&gt; &amp;lt;p align="center</t>
  </si>
  <si>
    <t>Convertible Notes and Interest Notes:</t>
  </si>
  <si>
    <t>Convertible Notes and Interest Notes: [Abstract]</t>
  </si>
  <si>
    <t>&amp;lt;!--DOCTYPE html PUBLIC "-//W3C//DTD XHTML 1.0 Transitional//EN" "http://www.w3.org/TR/xhtml1/DTD/xhtml1-transitional.dtd" --&gt;&amp;lt;p style="margin-bottom:8.0pt;margin-left:0in;margin-right:0in;margin-top:12.0pt;page-break-after:avoid;"&gt;&amp;lt;b&gt;&amp;lt;font lang="EN-US" style="font-family:Times New Roman,serif;font-size:12.0pt;"&gt;Note 11. &amp;#160;&amp;#160; Convertible Notes and Interest Notes:&amp;lt;/font&gt;&amp;lt;/b&gt;&amp;lt;/p&gt; &amp;lt;p style="margin:0in;margin-bottom:6.0pt;margin-left:0in;margin-right:0in;margin-top:3.0pt;text-indent:.5in;"&gt;&amp;lt;font lang="EN-US" style="font-family:Times New Roman,serif;font-size:10.0pt;"&gt;In the third quarter of 2017, the Company settled all of its outstanding 11% Senior Secured Convertible Notes and Interest Notes due December 31, 2018 (the "2018 Notes"). Prior to settlement, the Company had a total of $59.1 million face value of 2018 Notes outstanding.&amp;#160; Of these notes, $36.3 million were redeemed for cash and the Company paid an additional $6.4 million related to a 20% premium due on the redeemed notes and $0.2 million in interest to the redemption date. The remaining $22.8 million 2018 Notes were converted to approximately 7.6 million Class A common shares. As a result of the redemption or conversion of 2018 Notes, the Company recorded a $16.6 million loss on settlement of debt consisting of the $6.4 million premium paid and approximately $10.2 million of remaining unamortized discount. In October 2017, the Company redeemed for cash its remaining debt, which consisted of approximately $1.0 million face value of 5.5% Senior Subordinated Convertible Notes due June 15, 2022 (the "2022 Convertible Notes").&amp;lt;/font&gt;&amp;lt;/p&gt;</t>
  </si>
  <si>
    <t>Income Tax (Restated):</t>
  </si>
  <si>
    <t>Income Tax (Restated): [Abstract]</t>
  </si>
  <si>
    <t xml:space="preserve">Note 12. Income Tax (Restated): The Company's is restating its unaudited interim consolidated financial statements for the three and six months ended June 30, 2018, to correct an error in the income tax calculation for the three month period ended June 30, 2018. Income tax expense was overstated by $6,566,898 due to the incorrect allocation of income to a taxing jurisdiction with differing tax rates and in which the Company had different tax loss carryforwards. The effect of the correction of this error is reflected in the change in valuation allowance in the rate reconciliation below. On December 22, 2017, the U.S. government enacted comprehensive tax legislation commonly referred to as the Tax Cuts and Jobs Act (the "Tax Act") which made broad and complex changes to the U.S. tax code. The Tax Act established new tax laws including, but not limited to, a reduction of the U.S. federal corporate tax rate from 35% to 21% beginning in 2018. Income tax expense for the six months ended June 30, 2018 and 2017 differs from the amount that would result from applying Canadian tax rates to net income before taxes (See Note 3, Restatement of Financial Statements). These differences result from the items noted below: 2018 2017 (Restated) Amount % Amount % Income tax expense based on Canadian tax rates $ 19,145,619 25 $ 15,846,048 25 Increase (decrease) due to: Different tax rates on foreign subsidiaries (3,434,408) (4) 9,251,553 15 Non-deductible expenses 47,326 - 2,217,385 3 Withholding tax 759,062 1 - - Change in valuation allowance and other (3,994,334) (5) (11,467,382) (18) $ 12,523,265 16 $ 15,847,604 25 The Company recorded income tax expense of $12.5 million and $15.8 million for the six months ended June 30, 2018 and 2017,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onents of the Canadian and U.S. deferred income tax assets and liabilities as of June 30, 2018 and December 31, 2017 were as follows: June 30, December 31, 2018 (Restated) 2017 Deferred income tax assets Net operating loss carry forwards $ 34,720,324 $ 35,964,366 Property, Plant and Equipment 3,227,410 3,227,745 Capital loss carry forwards 1,466,726 1,478,385 Other 157,501 204,209 39,571,961 40,874,705 Valuation allowance (35,506,531) (40,662,538) $ 4,065,430 $ 212,167 Deferred income tax liabilities Cash held in trust (6,801,510) (18,585,000) Other (27,213) (29,650) Net deferred income tax liability $ (2,763,293) $ (18,402,483) At June 30, 2018, we had the following Canadian tax loss carry forwards. Amounts are in U.S. dollars. Expires $ 1,988,836 2026 3,691,021 2027 14,068,491 2028 13,332,813 2029 16,471,949 2030 18,444,769 2031 5,351,036 2032 6,881,259 2033 9,913,925 2034 12,867,492 2035 15,299,043 2036 18,726,192 2037 1,844,469 2038 $ 138,881,295 </t>
  </si>
  <si>
    <t>Significant Accounting Policies (Policies)</t>
  </si>
  <si>
    <t>Significant Accounting Policies (Policies) [Abstract]</t>
  </si>
  <si>
    <t>&amp;lt;!--DOCTYPE html PUBLIC "-//W3C//DTD XHTML 1.0 Transitional//EN" "http://www.w3.org/TR/xhtml1/DTD/xhtml1-transitional.dtd" --&gt; &amp;lt;p style="margin:0in;margin-bottom:6.0pt;margin-left:0in;margin-right:0in;margin-top:3.0pt;text-indent:.5in;"&gt;&amp;lt;font color="black" lang="EN-US" style="font-family:Times New Roman,serif;font-size:10.0pt;"&gt;Gold Reserve Inc. ("Gold Reserve", the "Company", "we", "us", or "our")&amp;lt;/font&gt;&amp;lt;font lang="EN-US" style="font-family:Times New Roman,serif;font-size:10.0pt;"&gt; is engaged in the business of acquiring, exploring and developing mining projects and was incorporated in 1998 under the laws of the Yukon Territory, Canada and continued to Alberta, Canada in September 2014. &amp;lt;/font&gt;&amp;lt;/p&gt; &amp;lt;p style="margin:0in;margin-bottom:6.0pt;margin-left:0in;margin-right:0in;margin-top:3.0pt;text-indent:.5in;"&gt;&amp;lt;font lang="EN-US" style="font-family:Times New Roman,serif;font-size:10.0pt;"&gt;Gold Reserve Inc. is the successor issuer to Gold Reserve Corporation which was incorporated in 1956. A significant portion of our recent activities relate to the advancement of the Siembra Minera Project and the execution of the July 2016 settlement agreement, (as amended, the "Settlement Agreement") with the Bolivarian Republic of Venezuela ("Venezuela") in regards to the payment of the Award and the acquisition of our Mining Data by Venezuela (See Note 4, Arbitral Award Settlement and Associated Mining Data Sale and Note 8, Empresa Mixta Ecosocialista Siembra Minera, S.A. ("Siembra Minera")).&amp;lt;/font&gt;&amp;lt;/p&gt; &amp;lt;p style="margin:0in;margin-bottom:6.0pt;margin-left:0in;margin-right:0in;margin-top:3.0pt;text-indent:.5in;"&gt;&amp;lt;b&gt;&amp;lt;i&gt;&amp;lt;font lang="EN-US" style="font-family:Times New Roman,serif;font-size:10.0pt;"&gt;Basis of Presentation and Principles of Consolidation&amp;lt;/font&gt;&amp;lt;/i&gt;&amp;lt;/b&gt;&amp;lt;font lang="EN-US" style="font-family:Times New Roman,serif;font-size:10.0pt;"&gt;. These interim consolidated financial statements have been prepared in accordance with U.S. generally accepted accounting principles (&amp;#8220;U.S. GAAP&amp;#8221;). The statements principally include the accounts of the Company, Gold Reserve Corporation and three Barbadian subsidiaries formed to hold our equity interest in Siembra Minera which is beneficially owned 55% by Venezuela and 45% by Gold Reserve. Our investment in Siembra Minera is accounted for as an equity investment. All other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7.&amp;lt;/font&gt;&amp;lt;/p&gt; &amp;lt;p style="margin:0in;margin-bottom:6.0pt;margin-left:0in;margin-right:0in;margin-top:3.0pt;text-indent:.5in;"&gt;&amp;lt;b&gt;&amp;lt;i&gt;&amp;lt;font lang="EN-US" style="font-family:Times New Roman,serif;font-size:10.0pt;"&gt;Cash and Cash Equivalents&amp;lt;/font&gt;&amp;lt;/i&gt;&amp;lt;/b&gt;&amp;lt;font lang="EN-US" style="font-family:Times New Roman,serif;font-size:10.0pt;"&gt;. We consider short-term, highly liquid investments purchased with an original maturity of three months or less to be cash equivalents for purposes of reporting cash equivalents and cash flows. The cost of these investments approximates fair value.&amp;#160; We manage the exposure of our cash and cash equivalents to credit risk by diversifying our holdings into various major financial institutions. &amp;lt;/font&gt;&amp;lt;/p&gt; &amp;lt;p style="margin:0in;margin-bottom:6.0pt;margin-left:0in;margin-right:0in;margin-top:3.0pt;text-indent:.5in;"&gt;&amp;lt;b&gt;&amp;lt;i&gt;&amp;lt;font lang="EN-US" style="font-family:Times New Roman,serif;font-size:10.0pt;"&gt;Exploration and Development Costs&amp;lt;/font&gt;&amp;lt;/i&gt;&amp;lt;/b&gt;&amp;lt;font lang="EN-US" style="font-family:Times New Roman,serif;font-size:10.0pt;"&gt;.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amp;lt;/font&gt;&amp;lt;/p&gt; &amp;lt;p style="margin:0in;margin-bottom:6.0pt;margin-left:0in;margin-right:0in;margin-top:3.0pt;text-indent:.5in;"&gt;&amp;lt;b&gt;&amp;lt;i&gt;&amp;lt;font lang="EN-US" style="font-family:Times New Roman,serif;font-size:10.0pt;"&gt;Property, Plant and Equipment&amp;lt;/font&gt;&amp;lt;/i&gt;&amp;lt;/b&gt;&amp;lt;font lang="EN-US" style="font-family:Times New Roman,serif;font-size:10.0pt;"&gt;.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amp;#39;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amp;lt;/font&gt;&amp;lt;/p&gt; &amp;lt;p style="margin:0in;margin-bottom:6.0pt;margin-left:0in;margin-right:0in;margin-top:3.0pt;text-indent:.5in;"&gt;&amp;lt;b&gt;&amp;lt;i&gt;&amp;lt;font lang="EN-US" style="font-family:Times New Roman,serif;font-size:10.0pt;"&gt;Impairment of Long Lived Assets&amp;lt;/font&gt;&amp;lt;/i&gt;&amp;lt;/b&gt;&amp;lt;b&gt;&amp;lt;i&gt;&amp;lt;font lang="EN-US" style="font-family:Times New Roman Bold,serif;font-size:10.0pt;"&gt;.&amp;lt;/font&gt;&amp;lt;/i&gt;&amp;lt;/b&gt;&amp;lt;font lang="EN-US" style="font-family:Times New Roman,serif;font-size:10.0pt;"&gt;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amp;#39;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amp;lt;/font&gt;&amp;lt;/p&gt; &amp;lt;p style="margin:0in;margin-bottom:.0001pt;text-indent:.5in;"&gt;&amp;lt;b&gt;&amp;lt;i&gt;&amp;lt;font lang="EN-US" style="font-family:Times New Roman,serif;font-size:10.0pt;"&gt;Foreign Currency. &amp;lt;/font&gt;&amp;lt;/i&gt;&amp;lt;/b&gt;&amp;lt;font lang="EN-US" style="font-family:Times New Roman,serif;font-size:10.0pt;"&gt;The U.S. dollar is our (and our foreign subsidiaries&amp;#39;)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amp;lt;/font&gt;&amp;lt;/p&gt; &amp;lt;p style="margin:0in;margin-bottom:6.0pt;margin-left:0in;margin-right:0in;margin-top:3.0pt;text-indent:.5in;"&gt;&amp;lt;b&gt;&amp;lt;i&gt;&amp;lt;font lang="EN-US" style="font-family:Times New Roman,serif;font-size:10.0pt;"&gt;Stock Based Compensation&amp;lt;/font&gt;&amp;lt;/i&gt;&amp;lt;/b&gt;&amp;lt;font lang="EN-US" style="font-family:Times New Roman,serif;font-size:10.0pt;"&gt;. We maintain an equity incentive plan which provides for the grant of stock options to purchase our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amp;lt;/font&gt;&amp;lt;/p&gt; &amp;lt;p style="margin:0in;margin-bottom:6.0pt;margin-left:0in;margin-right:0in;margin-top:3.0pt;text-indent:.5in;"&gt;&amp;lt;b&gt;&amp;lt;i&gt;&amp;lt;font lang="EN-US" style="font-family:Times New Roman,serif;font-size:10.0pt;"&gt;Income Taxes&amp;lt;/font&gt;&amp;lt;/i&gt;&amp;lt;/b&gt;&amp;lt;font lang="EN-US" style="font-family:Times New Roman,serif;font-size:10.0pt;"&gt;.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amp;lt;/font&gt;&amp;lt;/p&gt; &amp;lt;p style="margin:0in;margin-bottom:6.0pt;margin-left:0in;margin-right:0in;margin-top:3.0pt;text-indent:.5in;"&gt;&amp;lt;b&gt;&amp;lt;i&gt;&amp;lt;font lang="EN-US" style="font-family:Times New Roman,serif;font-size:10.0pt;"&gt;Use of Estimates&amp;lt;/font&gt;&amp;lt;/i&gt;&amp;lt;/b&gt;&amp;lt;font lang="EN-US" style="font-family:Times New Roman,serif;font-size:10.0pt;"&gt;.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amp;lt;/font&gt;&amp;lt;/p&gt; &amp;lt;p style="margin:0in;margin-bottom:6.0pt;margin-left:0in;margin-right:0in;margin-top:3.0pt;text-indent:.5in;"&gt;&amp;lt;b&gt;&amp;lt;i&gt;&amp;lt;font lang="EN-US" style="font-family:Times New Roman,serif;font-size:10.0pt;"&gt;Net Income (Loss) Per Share&amp;lt;/font&gt;&amp;lt;/i&gt;&amp;lt;/b&gt;&amp;lt;font lang="EN-US" style="font-family:Times New Roman,serif;font-size:10.0pt;"&gt;.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amp;lt;/font&gt;&amp;lt;/p&gt; &amp;lt;p style="margin:0in;margin-bottom:6.0pt;margin-left:0in;margin-right:0in;margin-top:3.0pt;text-indent:.5in;"&gt;&amp;lt;b&gt;&amp;lt;i&gt;&amp;lt;font lang="EN-US" style="font-family:Times New Roman,serif;font-size:10.0pt;"&gt;Convertible Notes&amp;lt;/font&gt;&amp;lt;/i&gt;&amp;lt;/b&gt;&amp;lt;b&gt;&amp;lt;font lang="EN-US" style="font-family:Times New Roman,serif;font-size:10.0pt;"&gt;.&amp;lt;/font&gt;&amp;lt;/b&gt;&amp;lt;font lang="EN-US" style="font-family:Times New Roman,serif;font-size:10.0pt;"&gt;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amp;lt;/font&gt;&amp;lt;/p&gt; &amp;lt;p style="margin:0in;margin-bottom:6.0pt;margin-left:0in;margin-right:0in;margin-top:3.0pt;text-indent:.5in;"&gt;&amp;lt;b&gt;&amp;lt;i&gt;&amp;lt;font lang="EN-US" style="font-family:Times New Roman,serif;font-size:10.0pt;"&gt;Investments. &amp;lt;/font&gt;&amp;lt;/i&gt;&amp;lt;/b&gt;&amp;lt;font lang="EN-US" style="font-family:Times New Roman,serif;font-size:10.0pt;"&gt;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re accounted for by the equity method.&amp;lt;/font&gt;&amp;lt;/p&gt; &amp;lt;p style="margin:0in;margin-bottom:6.0pt;margin-left:0in;margin-right:0in;margin-top:3.0pt;text-indent:.5in;"&gt;&amp;lt;b&gt;&amp;lt;i&gt;&amp;lt;font lang="EN-US" style="font-family:Times New Roman,serif;font-size:10.0pt;"&gt;Financial Instruments. &amp;lt;/font&gt;&amp;lt;/i&gt;&amp;lt;/b&gt;&amp;lt;font lang="EN-US" style="font-family:Times New Roman,serif;font-size:10.0pt;"&gt;Gains or losses on marketable equity securities are recorded in the statement of operations.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amp;lt;/font&gt;&amp;lt;font color="black" lang="EN-US" style="font-family:Times New Roman,serif;font-size:10.0pt;"&gt; contingent value rights&amp;lt;/font&gt;&amp;lt;font lang="EN-US" style="font-family:Times New Roman,serif;font-size:10.0pt;"&gt; are recorded at amortized cost. Amortized cost of accounts payable approximates fair value.&amp;lt;/font&gt;&amp;lt;/p&gt;</t>
  </si>
  <si>
    <t>Restatement of Financial Statements: (Tables)</t>
  </si>
  <si>
    <t>Restatement of Financial Statements: (Tables) [Abstract]</t>
  </si>
  <si>
    <t>For the periods ended</t>
  </si>
  <si>
    <t>The following table presents the effect of this restatement on the individual line items within the Company's unaudited interim Consolidated Statements of Operations, Consolidated Statements of Comprehensive Loss, Consolidated Statements of Cash Flows and Balance Sheets. Three Months Ended June 30, 2018 Six Months Ended June 30, 2018 As Previously Reported Adjustment As Restated As Previously Reported Adjustment As Restated Income tax expense $(18,490,873) $6,566,898 $(11,923,975) $(19,090,163) $6,566,898 $(12,523,265) Net income for the period 60,558,162 6,566,898 67,125,060 57,492,311 6,566,898 64,059,209 Net income per share, basic and diluted 0.61 0.06 0.67 0.58 0.06 0.64 Comprehensive income for the period 60,558,162 6,566,898 67,125,060 57,492,311 6,566,898 64,059,209 Net increase in payables and expenses $13,633,268 $(6,566,898) $7,066,370 $11,664,304 $(6,566,898) $5,097,406</t>
  </si>
  <si>
    <t>Balance sheet adjustments</t>
  </si>
  <si>
    <t xml:space="preserve"> As at June 30, 2018 As Previously Reported Adjustment As Restated Deferred income tax $ 9,330,191 $(6,566,898) $ 2,763,293 Accumulated deficit $(235,782,339) $ 6,566,898 $(229,215,441)</t>
  </si>
  <si>
    <t>Cash and Cash Equivalents: (Tables)</t>
  </si>
  <si>
    <t>Cash and Cash Equivalents: (Tables) [Abstract]</t>
  </si>
  <si>
    <t>&amp;lt;!--DOCTYPE html PUBLIC "-//W3C//DTD XHTML 1.0 Transitional//EN" "http://www.w3.org/TR/xhtml1/DTD/xhtml1-transitional.dtd" --&gt;&amp;lt;p style="margin:0in;margin-bottom:6.0pt;margin-left:0in;margin-right:0in;margin-top:3.0pt;page-break-after:avoid;"&gt;&amp;lt;b&gt;&amp;lt;font lang="EN-US" style="font-family:Times New Roman Bold,serif;font-size:12.0pt;"&gt;Note 5.&amp;#160;&amp;#160;&amp;#160;&amp;#160;&amp;#160; Cash and Cash Equivalents:&amp;lt;/font&gt;&amp;lt;/b&gt;&amp;lt;/p&gt; &amp;lt;table border="1" cellpadding="0" cellspacing="0" width="96%" style="border:none;border-collapse:collapse;margin-left:9.0pt;"&gt; &amp;lt;tr style="page-break-inside:avoid;"&gt; &amp;lt;td valign="top" width="42%" style="padding:0in 0in 0in 0in;"&gt; &amp;lt;p style="margin:0in;margin-bottom:.0001pt;page-break-after:avoid;"&gt;&amp;lt;font style="font-family:Times New Roman,serif;font-size:10.0pt;line-height:12.0pt;"&gt;&amp;#160;&amp;lt;/font&gt;&amp;lt;/p&gt; &amp;lt;/td&gt; &amp;lt;td valign="top" width="2%" style="padding:0in 0in 0in 0in;"&gt; &amp;lt;p align="right" style="margin:0in;margin-bottom:.0001pt;page-break-after:avoid;"&gt;&amp;lt;font color="black" style="font-family:Times New Roman,serif;font-size:10.0pt;"&gt;&amp;#160;&amp;lt;/font&gt;&amp;lt;/p&gt; &amp;lt;/td&gt; &amp;lt;td valign="top" width="12%" style="padding:0in 0in 0in 0in;"&gt; &amp;lt;p align="right" style="margin:0in;margin-bottom:.0001pt;page-break-after:avoid;"&gt;&amp;lt;font style="font-family:Times New Roman,serif;font-size:10.0pt;"&gt;&amp;#160;&amp;lt;/font&gt;&amp;lt;/p&gt; &amp;lt;/td&gt; &amp;lt;td valign="top" width="2%"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color="black" style="font-family:Times New Roman,serif;font-size:10.0pt;"&gt;&amp;#160;&amp;lt;/font&gt;&amp;lt;/p&gt; &amp;lt;/td&gt; &amp;lt;td valign="top" width="16%" style="padding:0in 0in 0in 0in;"&gt; &amp;lt;p align="center" style="margin:0in;margin-bottom:.0001pt;page-break-after:avoid;"&gt;&amp;lt;font style="font-family:Times New Roman,serif;font-size:10.0pt;"&gt;June 30,&amp;lt;/font&gt;&amp;lt;/p&gt; &amp;lt;/td&gt; &amp;lt;td valign="top" width="2%" style="padding:0in 0in 0in 0in;"&gt; &amp;lt;p align="right" style="margin:0in;margin-bottom:.0001pt;page-break-after:avoid;"&gt;&amp;lt;font color="black" style="font-family:Times New Roman,serif;font-size:10.0pt;"&gt;&amp;#160;&amp;lt;/font&gt;&amp;lt;/p&gt; &amp;lt;/td&gt; &amp;lt;td valign="top" width="16%" style="padding:0in 0in 0in 0in;"&gt; &amp;lt;p align="center" style="margin:0in;margin-bottom:.0001pt;page-break-after:avoid;"&gt;&amp;lt;font style="font-family:Times New Roman,serif;font-size:10.0pt;"&gt;December 31,&amp;lt;/font&gt;&amp;lt;/p&gt; &amp;lt;/td&gt; &amp;lt;/tr&gt; &amp;lt;tr style="page-break-inside:avoid;"&gt; &amp;lt;td valign="top" width="42%" style="padding:0in 0in 0in 0in;"&gt; &amp;lt;p style="margin:0in;margin-bottom:.0001pt;page-break-after:avoid;"&gt;&amp;lt;font style="font-family:Times New Roman,serif;font-size:10.0pt;line-height:12.0pt;"&gt;&amp;#160;&amp;lt;/font&gt;&amp;lt;/p&gt; &amp;lt;/td&gt; &amp;lt;td valign="top" width="2%" style="padding:0in 0in 0in 0in;"&gt; &amp;lt;p align="right" style="margin:0in;margin-bottom:.0001pt;page-break-after:avoid;"&gt;&amp;lt;font color="black" style="font-family:Times New Roman,serif;font-size:10.0pt;"&gt;&amp;#160;&amp;lt;/font&gt;&amp;lt;/p&gt; &amp;lt;/td&gt; &amp;lt;td valign="top" width="12%" style="padding:0in 0in 0in 0in;"&gt; &amp;lt;p align="right" style="margin:0in;margin-bottom:.0001pt;page-break-after:avoid;"&gt;&amp;lt;font style="font-family:Times New Roman,serif;font-size:10.0pt;"&gt;&amp;#160;&amp;lt;/font&gt;&amp;lt;/p&gt; &amp;lt;/td&gt; &amp;lt;td valign="top" width="2%"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style="font-family:Times New Roman,serif;font-size:10.0pt;"&gt;&amp;#160;&amp;lt;/font&gt;&amp;lt;/p&gt; &amp;lt;/td&gt; &amp;lt;td valign="top" width="4%" style="border-bottom:solid windowtext 1.0pt;padding:0in 0in 0in 0in;"&gt; &amp;lt;p align="right" style="margin:0in;margin-bottom:.0001pt;page-break-after:avoid;"&gt;&amp;lt;font color="black" style="font-family:Times New Roman,serif;font-size:10.0pt;"&gt;&amp;#160;&amp;lt;/font&gt;&amp;lt;/p&gt; &amp;lt;/td&gt; &amp;lt;td valign="top" width="16%" style="border-bottom:solid windowtext 1.0pt;padding:0in 0in 0in 0in;"&gt; &amp;lt;p align="center" style="margin:0in;margin-bottom:.0001pt;page-break-after:avoid;"&gt;&amp;lt;font style="font-family:Times New Roman,serif;font-size:10.0pt;"&gt;2018&amp;lt;/font&gt;&amp;lt;/p&gt; &amp;lt;/td&gt; &amp;lt;td valign="top" width="2%" style="border-bottom:solid windowtext 1.0pt;padding:0in 0in 0in 0in;"&gt; &amp;lt;p align="right" style="margin:0in;margin-bottom:.0001pt;page-break-after:avoid;"&gt;&amp;lt;font color="black" style="font-family:Times New Roman,serif;font-size:10.0pt;"&gt;&amp;#160;&amp;lt;/font&gt;&amp;lt;/p&gt; &amp;lt;/td&gt; &amp;lt;td valign="top" width="16%" style="border-bottom:solid windowtext 1.0pt;padding:0in 0in 0in 0in;"&gt; &amp;lt;p align="center" style="margin:0in;margin-bottom:.0001pt;page-break-after:avoid;"&gt;&amp;lt;font style="font-family:Times New Roman,serif;font-size:10.0pt;"&gt;2017&amp;lt;/font&gt;&amp;lt;/p&gt; &amp;lt;/td&gt; &amp;lt;/tr&gt; &amp;lt;tr style="page-break-inside:avoid;"&gt; &amp;lt;td valign="top" width="42%" style="padding:0in 0in 0in 0in;"&gt; &amp;lt;p style="margin:0in;margin-bottom:.0001pt;page-break-after:avoid;"&gt;&amp;lt;font style="font-family:Times New Roman,serif;font-size:10.0pt;line-height:12.0pt;"&gt;Bank deposits&amp;lt;/font&gt;&amp;lt;/p&gt; &amp;lt;/td&gt; &amp;lt;td valign="top" width="2%" style="padding:0in 0in 0in 0in;"&gt; &amp;lt;p align="right" style="margin:0in;margin-bottom:.0001pt;page-break-after:avoid;"&gt;&amp;lt;font color="black" style="font-family:Times New Roman,serif;font-size:10.0pt;"&gt;&amp;#160;&amp;lt;/font&gt;&amp;lt;/p&gt; &amp;lt;/td&gt; &amp;lt;td valign="top" width="12%" style="padding:0in 0in 0in 0in;"&gt; &amp;lt;p align="right" style="margin:0in;margin-bottom:.0001pt;page-break-after:avoid;"&gt;&amp;lt;font style="font-family:Times New Roman,serif;font-size:10.0pt;"&gt;&amp;#160;&amp;lt;/font&gt;&amp;lt;/p&gt; &amp;lt;/td&gt; &amp;lt;td valign="top" width="2%"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color="black" style="font-family:Times New Roman,serif;font-size:10.0pt;"&gt;$&amp;lt;/font&gt;&amp;lt;/p&gt; &amp;lt;/td&gt; &amp;lt;td valign="bottom" width="16%" style="padding:0in 0in 0in 0in;"&gt; &amp;lt;p align="right" style="margin:0in;margin-bottom:.0001pt;margin-right:4.7pt;page-break-after:avoid;"&gt;&amp;lt;font style="font-family:Times New Roman,serif;font-size:10.0pt;"&gt;41,729,659&amp;lt;/font&gt;&amp;lt;/p&gt; &amp;lt;/td&gt; &amp;lt;td valign="top" width="2%" style="padding:0in 0in 0in 0in;"&gt; &amp;lt;p align="right" style="margin:0in;margin-bottom:.0001pt;page-break-after:avoid;"&gt;&amp;lt;font color="black" style="font-family:Times New Roman,serif;font-size:10.0pt;"&gt;$&amp;lt;/font&gt;&amp;lt;/p&gt; &amp;lt;/td&gt; &amp;lt;td valign="bottom" width="16%" style="padding:0in 0in 0in 0in;"&gt; &amp;lt;p align="right" style="margin:0in;margin-bottom:.0001pt;margin-right:4.7pt;page-break-after:avoid;"&gt;&amp;lt;font style="font-family:Times New Roman,serif;font-size:10.0pt;"&gt;39,649,888&amp;lt;/font&gt;&amp;lt;/p&gt; &amp;lt;/td&gt; &amp;lt;/tr&gt; &amp;lt;tr style="page-break-inside:avoid;"&gt; &amp;lt;td valign="top" width="42%" style="padding:0in 0in 0in 0in;"&gt; &amp;lt;p style="margin:0in;margin-bottom:.0001pt;"&gt;&amp;lt;font style="font-family:Times New Roman,serif;font-size:10.0pt;line-height:12.0pt;"&gt;Cash held in trust&amp;lt;/font&gt;&amp;lt;/p&gt; &amp;lt;/td&gt; &amp;lt;td valign="top" width="2%" style="padding:0in 0in 0in 0in;"&gt; &amp;lt;p align="right" style="margin:0in;margin-bottom:.0001pt;"&gt;&amp;lt;font color="black" style="font-family:Times New Roman,serif;font-size:10.0pt;"&gt;&amp;#160;&amp;lt;/font&gt;&amp;lt;/p&gt; &amp;lt;/td&gt; &amp;lt;td valign="top" width="12%" style="padding:0in 0in 0in 0in;"&gt; &amp;lt;p align="right" style="margin:0in;margin-bottom:.0001pt;"&gt;&amp;lt;font style="font-family:Times New Roman,serif;font-size:10.0pt;"&gt;&amp;#160;&amp;lt;/font&gt;&amp;lt;/p&gt; &amp;lt;/td&gt; &amp;lt;td valign="top" width="2%" style="padding:0in 0in 0in 0in;"&gt; &amp;lt;p align="right" style="margin:0in;margin-bottom:.0001pt;"&gt;&amp;lt;font style="font-family:Times New Roman,serif;font-size:10.0pt;"&gt;&amp;#160;&amp;lt;/font&gt;&amp;lt;/p&gt; &amp;lt;/td&gt; &amp;lt;td valign="top" width="4%" style="padding:0in 0in 0in 0in;"&gt; &amp;lt;p align="right" style="margin:0in;margin-bottom:.0001pt;"&gt;&amp;lt;font style="font-family:Times New Roman,serif;font-size:10.0pt;"&gt;&amp;#160;&amp;lt;/font&gt;&amp;lt;/p&gt; &amp;lt;/td&gt; &amp;lt;td valign="top" width="4%" style="padding:0in 0in 0in 0in;"&gt; &amp;lt;p align="right" style="margin:0in;margin-bottom:.0001pt;"&gt;&amp;lt;font color="black" style="font-family:Times New Roman,serif;font-size:10.0pt;"&gt;&amp;#160;&amp;lt;/font&gt;&amp;lt;/p&gt; &amp;lt;/td&gt; &amp;lt;td valign="bottom" width="16%" style="padding:0in 0in 0in 0in;"&gt; &amp;lt;p align="right" style="margin:0in;margin-bottom:.0001pt;margin-right:4.7pt;"&gt;&amp;lt;font style="font-family:Times New Roman,serif;font-size:10.0pt;"&gt;45,045,428&amp;lt;/font&gt;&amp;lt;/p&gt; &amp;lt;/td&gt; &amp;lt;td valign="top" width="2%" style="padding:0in 0in 0in 0in;"&gt; &amp;lt;p align="right" style="margin:0in;margin-bottom:.0001pt;"&gt;&amp;lt;font color="black" style="font-family:Times New Roman,serif;font-size:10.0pt;"&gt;&amp;#160;&amp;lt;/font&gt;&amp;lt;/p&gt; &amp;lt;/td&gt; &amp;lt;td valign="bottom" width="16%" style="padding:0in 0in 0in 0in;"&gt; &amp;lt;p align="right" style="margin:0in;margin-bottom:.0001pt;margin-right:4.7pt;"&gt;&amp;lt;font style="font-family:Times New Roman,serif;font-size:10.0pt;"&gt;88,500,000&amp;lt;/font&gt;&amp;lt;/p&gt; &amp;lt;/td&gt; &amp;lt;/tr&gt; &amp;lt;tr style="page-break-inside:avoid;"&gt; &amp;lt;td valign="top" width="42%" style="padding:0in 0in 0in 0in;"&gt; &amp;lt;p style="margin:0in;margin-bottom:.0001pt;"&gt;&amp;lt;font style="font-family:Times New Roman,serif;font-size:10.0pt;line-height:12.0pt;"&gt;Money market funds&amp;lt;/font&gt;&amp;lt;/p&gt; &amp;lt;/td&gt; &amp;lt;td valign="top" width="2%" style="padding:0in 0in 0in 0in;"&gt; &amp;lt;p align="right" style="margin:0in;margin-bottom:.0001pt;"&gt;&amp;lt;font color="black" style="font-family:Times New Roman,serif;font-size:10.0pt;"&gt;&amp;#160;&amp;lt;/font&gt;&amp;lt;/p&gt; &amp;lt;/td&gt; &amp;lt;td valign="top" width="12%" style="padding:0in 0in 0in 0in;"&gt; &amp;lt;p align="right" style="margin:0in;margin-bottom:.0001pt;"&gt;&amp;lt;font style="font-family:Times New Roman,serif;font-size:10.0pt;"&gt;&amp;#160;&amp;lt;/font&gt;&amp;lt;/p&gt; &amp;lt;/td&gt; &amp;lt;td valign="top" width="2%" style="padding:0in 0in 0in 0in;"&gt; &amp;lt;p align="right" style="margin:0in;margin-bottom:.0001pt;"&gt;&amp;lt;font style="font-family:Times New Roman,serif;font-size:10.0pt;"&gt;&amp;#160;&amp;lt;/font&gt;&amp;lt;/p&gt; &amp;lt;/td&gt; &amp;lt;td valign="top" width="4%" style="padding:0in 0in 0in 0in;"&gt; &amp;lt;p align="right" style="margin:0in;margin-bottom:.0001pt;"&gt;&amp;lt;font style="font-family:Times New Roman,serif;font-size:10.0pt;"&gt;&amp;#160;&amp;lt;/font&gt;&amp;lt;/p&gt; &amp;lt;/td&gt; &amp;lt;td valign="top" width="4%" style="border-bottom:solid windowtext 1.0pt;padding:0in 0in 0in 0in;"&gt; &amp;lt;p align="right" style="margin:0in;margin-bottom:.0001pt;"&gt;&amp;lt;font color="black" style="font-family:Times New Roman,serif;font-size:10.0pt;"&gt;&amp;#160;&amp;lt;/font&gt;&amp;lt;/p&gt; &amp;lt;/td&gt; &amp;lt;td valign="bottom" width="16%" style="border-bottom:solid windowtext 1.0pt;padding:0in 0in 0in 0in;"&gt; &amp;lt;p align="right" style="margin:0in;margin-bottom:.0001pt;margin-right:4.7pt;"&gt;&amp;lt;font style="font-family:Times New Roman,serif;font-size:10.0pt;"&gt;30,549,247&amp;lt;/font&gt;&amp;lt;/p&gt; &amp;lt;/td&gt; &amp;lt;td valign="top" width="2%" style="border-bottom:solid windowtext 1.0pt;padding:0in 0in 0in 0in;"&gt; &amp;lt;p align="right" style="margin:0in;margin-bottom:.0001pt;"&gt;&amp;lt;font color="black" style="font-family:Times New Roman,serif;font-size:10.0pt;"&gt;&amp;#160;&amp;lt;/font&gt;&amp;lt;/p&gt; &amp;lt;/td&gt; &amp;lt;td valign="bottom" width="16%" style="border-bottom:solid windowtext 1.0pt;padding:0in 0in 0in 0in;"&gt; &amp;lt;p align="right" style="margin:0in;margin-bottom:.0001pt;margin-right:4.7pt;"&gt;&amp;lt;font style="font-family:Times New Roman,serif;font-size:10.0pt;"&gt;9,522,830&amp;lt;/font&gt;&amp;lt;/p&gt; &amp;lt;/td&gt; &amp;lt;/tr&gt; &amp;lt;tr style="height:13.95pt;page-break-inside:avoid;"&gt; &amp;lt;td valign="bottom" width="42%" style="height:13.95pt;padding:0in 0in 0in 0in;"&gt; &amp;lt;p style="margin:0in;margin-bottom:.0001pt;"&gt;&amp;lt;font style="font-family:Times New Roman,serif;font-size:10.0pt;"&gt;Total&amp;lt;/font&gt;&amp;lt;/p&gt; &amp;lt;/td&gt; &amp;lt;td valign="bottom" width="2%" style="height:13.95pt;padding:0in 0in 0in 0in;"&gt; &amp;lt;p align="right" style="margin:0in;margin-bottom:.0001pt;"&gt;&amp;lt;font color="black" style="font-family:Times New Roman,serif;font-size:10.0pt;"&gt;&amp;#160;&amp;lt;/font&gt;&amp;lt;/p&gt; &amp;lt;/td&gt; &amp;lt;td valign="bottom" width="12%" style="height:13.95pt;padding:0in 0in 0in 0in;"&gt; &amp;lt;p align="right" style="margin:0in;margin-bottom:.0001pt;"&gt;&amp;lt;font style="font-family:Times New Roman,serif;font-size:10.0pt;"&gt;&amp;#160;&amp;lt;/font&gt;&amp;lt;/p&gt; &amp;lt;/td&gt; &amp;lt;td valign="bottom" width="2%" style="height:13.95pt;padding:0in 0in 0in 0in;"&gt; &amp;lt;p align="right" style="margin:0in;margin-bottom:.0001pt;"&gt;&amp;lt;font color="black" style="font-family:Times New Roman,serif;font-size:10.0pt;"&gt;&amp;#160;&amp;lt;/font&gt;&amp;lt;/p&gt; &amp;lt;/td&gt; &amp;lt;td valign="bottom" width="4%" style="height:13.95pt;padding:0in 0in 0in 0in;"&gt; &amp;lt;p align="right" style="margin:0in;margin-bottom:.0001pt;"&gt;&amp;lt;font style="font-family:Times New Roman,serif;font-size:10.0pt;"&gt;&amp;#160;&amp;lt;/font&gt;&amp;lt;/p&gt; &amp;lt;/td&gt; &amp;lt;td valign="bottom" width="4%" style="border-bottom:solid windowtext 1.5pt;height:13.95pt;padding:0in 0in 0in 0in;"&gt; &amp;lt;p align="right" style="margin:0in;margin-bottom:.0001pt;"&gt;&amp;lt;font style="font-family:Times New Roman,serif;font-size:10.0pt;"&gt;$&amp;lt;/font&gt;&amp;lt;/p&gt; &amp;lt;/td&gt; &amp;lt;td valign="bottom" width="16%" style="border-bottom:solid windowtext 1.5pt;height:13.95pt;padding:0in 0in 0in 0in;"&gt; &amp;lt;p align="right" style="margin:0in;margin-bottom:.0001pt;margin-right:4.7pt;"&gt;&amp;lt;font style="font-family:Times New Roman,serif;font-size:10.0pt;"&gt;117,324,334&amp;lt;/font&gt;&amp;lt;/p&gt; &amp;lt;/td&gt; &amp;lt;td valign="bottom" width="2%" style="border-bottom:solid windowtext 1.5pt;height:13.95pt;padding:0in 0in 0in 0in;"&gt; &amp;lt;p align="right" style="margin:0in;margin-bottom:.0001pt;"&gt;&amp;lt;font style="font-family:Times New Roman,serif;font-size:10.0pt;"&gt;$&amp;lt;/font&gt;&amp;lt;/p&gt; &amp;lt;/td&gt; &amp;lt;td valign="bottom" width="16%" style="border-bottom:solid windowtext 1.5pt;height:13.95pt;padding:0in 0in 0in 0in;"&gt; &amp;lt;p align="right" style="margin:0in;margin-bottom:.0001pt;margin-right:4.7pt;"&gt;&amp;lt;font style="font-family:Times New Roman,serif;font-size:10.0pt;"&gt;137,672,718&amp;lt;/font&gt;&amp;lt;/p&gt; &amp;lt;/td&gt; &amp;lt;/tr&gt; &amp;lt;/table&gt;</t>
  </si>
  <si>
    <t>Marketable Securities: (Tables)</t>
  </si>
  <si>
    <t>Marketable Securities: (Tables) [Abstract]</t>
  </si>
  <si>
    <t>Note 6. Marketable Securities: June 30, December 31, 2018 2017 Fair value at beginning of year $ 239,232 $ 541,216 Decrease in fair value (11,604) (301,984) Fair value at balance sheet date $ 227,628 $ 239,232</t>
  </si>
  <si>
    <t>Property, Plant and Equipment: (Tables)</t>
  </si>
  <si>
    <t>Property, Plant and Equipment: (Tables) [Abstract]</t>
  </si>
  <si>
    <t>Note 7. Property, Plant and Equipment: Accumulated Cost Depreciation Net June 30, 2018 Machinery and equipment $ 11,677,534 $ - $ 11,677,534 Furniture and office equipment 633,687 (486,425) 147,262 Transportation equipment 491,025 (17,312) 473,713 Leasehold improvements 39,185 (8,951) 30,234 Mineral property 350,000 - 350,000 $ 13,191,431 $ (512,688) $ 12,678,743 Accumulated Cost Depreciation Net December 31, 2017 Machinery and equipment $ 11,677,534 $ - $ 11,677,534 Furniture and office equipment 587,126 (503,216) 83,910 Transportation equipment 489,560 - 489,560 Leasehold improvements 39,185 (7,655) 31,530 Mineral property 350,000 - 350,000 $ 13,143,405 $ (510,871) $ 12,632,534</t>
  </si>
  <si>
    <t>Stock Based Compensation Plans: (Tables)</t>
  </si>
  <si>
    <t>Stock Based Compensation Plans: (Tables) [Abstract]</t>
  </si>
  <si>
    <t>Share option transactions</t>
  </si>
  <si>
    <t>&amp;lt;!--DOCTYPE html PUBLIC "-//W3C//DTD XHTML 1.0 Transitional//EN" "http://www.w3.org/TR/xhtml1/DTD/xhtml1-transitional.dtd" --&gt;&amp;lt;p style="margin-bottom:6.0pt;margin-left:.2in;margin-right:0in;margin-top:3.0pt;page-break-after:avoid;text-indent:.3in;"&gt;&amp;lt;font lang="EN-US" style="font-family:Times New Roman,serif;font-size:10.0pt;"&gt;Stock option transactions for the six months ended June 30, 2018 and 2017 are as follows:&amp;lt;/font&gt;&amp;lt;/p&gt; &amp;lt;table border="0" cellpadding="0" cellspacing="0" width="548" style="border-collapse:collapse;margin-left:5.4pt;width:486.900024pt;"&gt; &amp;lt;tr&gt; &amp;lt;td valign="top" width="31%" style="padding:0in 5.4pt 0in 5.4pt;"&gt; &amp;lt;p style="margin:0in;margin-bottom:.0001pt;margin-right:0in;page-break-after:avoid;"&gt;&amp;lt;font style="font-family:Times New Roman,serif;font-size:8.0pt;"&gt;&amp;#160;&amp;lt;/font&gt;&amp;lt;/p&gt; &amp;lt;/td&gt; &amp;lt;td colspan="2" valign="top" width="30%" style="border-bottom:solid windowtext 1.0pt;padding:0in 5.4pt 0in 5.4pt;"&gt; &amp;lt;p align="center" style="margin:0in;margin-bottom:.0001pt;margin-right:0in;page-break-after:avoid;"&gt;&amp;lt;font style="font-family:Times New Roman,serif;font-size:8.0pt;"&gt;2018&amp;lt;/font&gt;&amp;lt;/p&gt; &amp;lt;/td&gt; &amp;lt;td valign="top" width="5%" style="padding:0in 5.4pt 0in 5.4pt;"&gt; &amp;lt;p align="right" style="margin:0in;margin-bottom:.0001pt;margin-right:0in;page-break-after:avoid;"&gt;&amp;lt;font style="font-family:Times New Roman,serif;font-size:8.0pt;"&gt;&amp;#160;&amp;lt;/font&gt;&amp;lt;/p&gt; &amp;lt;/td&gt; &amp;lt;td colspan="2" valign="bottom" width="29%" style="border-bottom:solid windowtext 1.0pt;padding:0in 5.4pt 0in 5.4pt;"&gt; &amp;lt;p align="center" style="margin:0in;margin-bottom:.0001pt;margin-right:0in;page-break-after:avoid;"&gt;&amp;lt;font style="font-family:Times New Roman,serif;font-size:8.0pt;"&gt;2017&amp;lt;/font&gt;&amp;lt;/p&gt; &amp;lt;/td&gt; &amp;lt;td valign="top" width="5%" style="padding:0in 5.4pt 0in 5.4pt;"&gt; &amp;lt;p align="center" style="margin:0in;margin-bottom:.0001pt;margin-right:0in;page-break-after:avoid;"&gt;&amp;lt;font style="font-family:Times New Roman,serif;font-size:8.0pt;"&gt;&amp;#160;&amp;lt;/font&gt;&amp;lt;/p&gt; &amp;lt;/td&gt; &amp;lt;/tr&gt; &amp;lt;tr style="height:37.75pt;"&gt; &amp;lt;td valign="top" width="31%" style="height:37.75pt;padding:0in 5.4pt 0in 5.4pt;"&gt; &amp;lt;p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5%"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right"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4%"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center"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beginning of period&amp;lt;/font&gt;&amp;lt;/p&gt; &amp;lt;/td&gt; &amp;lt;td valign="top" width="15%" style="padding:0in 5.4pt 0in 5.4pt;"&gt; &amp;lt;p style="margin:0in;margin-bottom:.0001pt;margin-right:0in;page-break-after:avoid;"&gt;&amp;lt;font style="font-family:Times New Roman,serif;font-size:8.0pt;"&gt;5,091,565&amp;lt;/font&gt;&amp;lt;/p&gt; &amp;lt;/td&gt; &amp;lt;td valign="top" width="15%" style="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3,357,000&amp;lt;/font&gt;&amp;lt;/p&gt; &amp;lt;/td&gt; &amp;lt;td valign="top" width="14%" style="padding:0in 5.4pt 0in 5.4pt;"&gt; &amp;lt;p align="justify" style="margin:0in;margin-bottom:.0001pt;margin-right:0in;page-break-after:avoid;"&gt;&amp;lt;font style="font-family:Times New Roman,serif;font-size:8.0pt;"&gt;$ 2.84&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granted&amp;lt;/font&gt;&amp;lt;/p&gt; &amp;lt;/td&gt; &amp;lt;td valign="top" width="15%" style="padding:0in 5.4pt 0in 5.4pt;"&gt; &amp;lt;p style="margin:0in;margin-bottom:.0001pt;margin-right:0in;page-break-after:avoid;"&gt;&amp;lt;font style="font-family:Times New Roman,serif;font-size:8.0pt;"&gt;-&amp;lt;/font&gt;&amp;lt;/p&gt; &amp;lt;/td&gt; &amp;lt;td valign="top" width="15%" style="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5,277,500&amp;lt;/font&gt;&amp;lt;/p&gt; &amp;lt;/td&gt; &amp;lt;td valign="top" width="14%" style="padding:0in 5.4pt 0in 5.4pt;"&gt; &amp;lt;p style="margin:0in;margin-bottom:.0001pt;margin-right:0in;page-break-after:avoid;"&gt;&amp;lt;font style="font-family:Times New Roman,serif;font-size:8.0pt;"&gt;3.15&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ed&amp;lt;/font&gt;&amp;lt;/p&gt; &amp;lt;/td&gt; &amp;lt;td valign="top" width="15%" style="padding:0in 5.4pt 0in 5.4pt;"&gt; &amp;lt;p style="margin:0in;margin-bottom:.0001pt;margin-right:0in;page-break-after:avoid;"&gt;&amp;lt;font style="font-family:Times New Roman,serif;font-size:8.0pt;"&gt;-&amp;lt;/font&gt;&amp;lt;/p&gt; &amp;lt;/td&gt; &amp;lt;td valign="top" width="15%" style="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137,500)&amp;lt;/font&gt;&amp;lt;/p&gt; &amp;lt;/td&gt; &amp;lt;td valign="top" width="14%" style="padding:0in 5.4pt 0in 5.4pt;"&gt; &amp;lt;p style="margin:0in;margin-bottom:.0001pt;margin-right:0in;page-break-after:avoid;"&gt;&amp;lt;font style="font-family:Times New Roman,serif;font-size:8.0pt;"&gt;2.89&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pired&amp;lt;/font&gt;&amp;lt;/p&gt; &amp;lt;/td&gt; &amp;lt;td valign="top" width="15%" style="border-bottom:solid windowtext 1.0pt;padding:0in 5.4pt 0in 5.4pt;"&gt; &amp;lt;p style="margin:0in;margin-bottom:.0001pt;margin-right:0in;page-break-after:avoid;"&gt;&amp;lt;font style="font-family:Times New Roman,serif;font-size:8.0pt;"&gt;(487,000)&amp;lt;/font&gt;&amp;lt;/p&gt; &amp;lt;/td&gt; &amp;lt;td valign="top" width="15%" style="border-bottom:solid windowtext 1.0pt;padding:0in 5.4pt 0in 5.4pt;"&gt; &amp;lt;p style="margin:0in;margin-bottom:.0001pt;margin-right:0in;page-break-after:avoid;"&gt;&amp;lt;font style="font-family:Times New Roman,serif;font-size:8.0pt;"&gt;3.34&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1,469,500)&amp;lt;/font&gt;&amp;lt;/p&gt; &amp;lt;/td&gt; &amp;lt;td valign="top" width="14%" style="border-bottom:solid windowtext 1.0pt;padding:0in 5.4pt 0in 5.4pt;"&gt; &amp;lt;p style="margin:0in;margin-bottom:.0001pt;margin-right:0in;page-break-after:avoid;"&gt;&amp;lt;font style="font-family:Times New Roman,serif;font-size:8.0pt;"&gt;2.89&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end of period&amp;lt;/font&gt;&amp;lt;/p&gt; &amp;lt;/td&gt; &amp;lt;td valign="top" width="15%" style="border-bottom:solid windowtext 1.0pt;padding:0in 5.4pt 0in 5.4pt;"&gt; &amp;lt;p style="margin:0in;margin-bottom:.0001pt;margin-right:0in;page-break-after:avoid;"&gt;&amp;lt;font style="font-family:Times New Roman,serif;font-size:8.0pt;"&gt;4,604,565&amp;lt;/font&gt;&amp;lt;/p&gt; &amp;lt;/td&gt; &amp;lt;td valign="top" width="15%" style="border-bottom:solid windowtext 1.0pt;padding:0in 5.4pt 0in 5.4pt;"&gt; &amp;lt;p align="justify" style="margin:0in;margin-bottom:.0001pt;margin-right:0in;page-break-after:avoid;"&gt;&amp;lt;font style="font-family:Times New Roman,serif;font-size:8.0pt;"&gt;$ 3.11&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7,027,500&amp;lt;/font&gt;&amp;lt;/p&gt; &amp;lt;/td&gt; &amp;lt;td valign="top" width="14%" style="border-bottom:solid windowtext 1.0pt;padding:0in 5.4pt 0in 5.4pt;"&gt; &amp;lt;p align="justify" style="margin:0in;margin-bottom:.0001pt;margin-right:0in;page-break-after:avoid;"&gt;&amp;lt;font style="font-family:Times New Roman,serif;font-size:8.0pt;"&gt;$ 3.06&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4%"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able - end of period&amp;lt;/font&gt;&amp;lt;/p&gt; &amp;lt;/td&gt; &amp;lt;td valign="top" width="15%" style="border-bottom:solid windowtext 1.0pt;padding:0in 5.4pt 0in 5.4pt;"&gt; &amp;lt;p style="margin:0in;margin-bottom:.0001pt;margin-right:0in;page-break-after:avoid;"&gt;&amp;lt;font style="font-family:Times New Roman,serif;font-size:8.0pt;"&gt;4,060,818&amp;lt;/font&gt;&amp;lt;/p&gt; &amp;lt;/td&gt; &amp;lt;td valign="top" width="15%" style="border-bottom:solid windowtext 1.0pt;padding:0in 5.4pt 0in 5.4pt;"&gt; &amp;lt;p align="justify" style="margin:0in;margin-bottom:.0001pt;margin-right:0in;page-break-after:avoid;"&gt;&amp;lt;font style="font-family:Times New Roman,serif;font-size:8.0pt;"&gt;$ 3.1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5,908,752&amp;lt;/font&gt;&amp;lt;/p&gt; &amp;lt;/td&gt; &amp;lt;td valign="top" width="14%" style="border-bottom:solid windowtext 1.0pt;padding:0in 5.4pt 0in 5.4pt;"&gt; &amp;lt;p align="justify" style="margin:0in;margin-bottom:.0001pt;margin-right:0in;page-break-after:avoid;"&gt;&amp;lt;font style="font-family:Times New Roman,serif;font-size:8.0pt;"&gt;$ 3.05&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4%" style="padding:0in 5.4pt 0in 5.4pt;"&gt; &amp;lt;p align="right" style="margin:0in;margin-bottom:.0001pt;margin-right:0in;page-break-after:avoid;"&gt;&amp;lt;font style="font-family:Times New Roman,serif;font-size:8.0pt;"&gt;&amp;#160;&amp;lt;/font&gt;&amp;lt;/p&gt; &amp;lt;/td&gt; &amp;lt;td valign="top" width="5%" style="padding:0in 5.4pt 0in 5.4pt;"&gt; &amp;lt;p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4%"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r&gt; &amp;lt;/table&gt;</t>
  </si>
  <si>
    <t>Options outstanding and exercisable</t>
  </si>
  <si>
    <t>&amp;lt;!--DOCTYPE html PUBLIC "-//W3C//DTD XHTML 1.0 Transitional//EN" "http://www.w3.org/TR/xhtml1/DTD/xhtml1-transitional.dtd" --&gt;&amp;lt;p style="margin:0in;margin-bottom:.0001pt;margin-right:.7pt;page-break-after:avoid;"&gt;&amp;lt;font lang="EN-US" style="font-family:Times New Roman,serif;font-size:9.0pt;"&gt;The following table relates to stock options at June 30, 2018:&amp;lt;/font&gt;&amp;lt;/p&gt; &amp;lt;p style="margin:0in;margin-bottom:.0001pt;margin-right:.7pt;page-break-after:avoid;"&gt;&amp;lt;font lang="EN-US" style="font-family:Times New Roman,serif;font-size:9.0pt;"&gt;&amp;#160;&amp;lt;/font&gt;&amp;lt;/p&gt; &amp;lt;table border="0" cellpadding="0" cellspacing="0" width="642" style="border-collapse:collapse;margin-left:5.4pt;width:589.499939pt;"&gt; &amp;lt;tr style="page-break-inside:avoid;"&gt; &amp;lt;td valign="bottom" width="11%" style="padding:0in 5.4pt 0in 5.4pt;"&gt; &amp;lt;p align="center" style="margin:0in;margin-bottom:.0001pt;margin-right:0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Outstanding Options&amp;lt;/font&gt;&amp;lt;/p&gt; &amp;lt;/td&gt; &amp;lt;td valign="top" width="5%" style="padding:0in 5.4pt 0in 5.4pt;"&gt; &amp;lt;p align="center" style="margin:0in;margin-bottom:.0001pt;margin-right:4.45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Exercisable Options&amp;lt;/font&gt;&amp;lt;/p&gt; &amp;lt;/td&gt; &amp;lt;/tr&gt; &amp;lt;tr style="page-break-inside:avoid;"&gt; &amp;lt;td valign="bottom" width="11%" style="border-bottom:solid windowtext 1.0pt;padding:0in 5.4pt 0in 5.4pt;"&gt; &amp;lt;p style="margin:0in;margin-bottom:.0001pt;margin-right:0pt;"&gt;&amp;lt;font style="font-family:Times New Roman,serif;font-size:8.0pt;"&gt;Exercise Price&amp;lt;/font&gt;&amp;lt;/p&gt; &amp;lt;/td&gt; &amp;lt;td valign="bottom" width="10%" style="border-bottom:solid windowtext 1.0pt;padding:0in 5.4pt 0in 5.4pt;"&gt; &amp;lt;p align="center" style="margin:0in;margin-bottom:.0001pt;"&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95pt;"&gt;&amp;lt;font style="font-family:Times New Roman,serif;font-size:8.0pt;"&gt;Weighted Average Exercise Price&amp;lt;/font&gt;&amp;lt;/p&gt; &amp;lt;/td&gt; &amp;lt;td valign="bottom" width="11%" style="border-bottom:solid windowtext 1.0pt;border-top:solid windowtext 1.0pt;padding:0in 5.4pt 0in 5.4pt;"&gt; &amp;lt;p align="center" style="margin:0in;margin-bottom:.0001pt;margin-right:0pt;"&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gt;&amp;lt;font style="font-family:Times New Roman,serif;font-size:8.0pt;"&gt;Weighted Average Remaining Contractual Term (Years)&amp;lt;/font&gt;&amp;lt;/p&gt; &amp;lt;/td&gt; &amp;lt;td valign="top" width="5%" style="padding:0in 5.4pt 0in 5.4pt;"&gt; &amp;lt;p align="center" style="margin:0in;margin-bottom:.0001pt;margin-right:4.45pt;"&gt;&amp;lt;font style="font-family:Times New Roman,serif;font-size:8.0pt;"&gt;&amp;#160;&amp;lt;/font&gt;&amp;lt;/p&gt; &amp;lt;/td&gt; &amp;lt;td valign="bottom" width="11%" style="border-bottom:solid windowtext 1.0pt;padding:0in 5.4pt 0in 5.4pt;"&gt; &amp;lt;p align="center" style="margin:0in;margin-bottom:.0001pt;margin-right:0pt;"&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45pt;"&gt;&amp;lt;font style="font-family:Times New Roman,serif;font-size:8.0pt;"&gt;Weighted Average Exercise Price &amp;lt;/font&gt;&amp;lt;/p&gt; &amp;lt;/td&gt; &amp;lt;td valign="bottom" width="10%" style="border-bottom:solid windowtext 1.0pt;border-top:solid windowtext 1.0pt;padding:0in 5.4pt 0in 5.4pt;"&gt; &amp;lt;p align="center" style="margin:0in;margin-bottom:.0001pt;margin-right:.05in;"&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gt;&amp;lt;font style="font-family:Times New Roman,serif;font-size:8.0pt;"&gt;Weighted Average Remaining Contractual Term (Years)&amp;lt;/font&gt;&amp;lt;/p&gt; &amp;lt;/td&gt; &amp;lt;/tr&gt; &amp;lt;tr style="page-break-inside:avoid;"&gt; &amp;lt;td valign="top" width="11%" style="padding:0in 5.4pt 0in 5.4pt;"&gt; &amp;lt;p align="center" style="margin:0in;margin-bottom:.0001pt;margin-right:0pt;page-break-after:avoid;"&gt;&amp;lt;font style="font-family:Times New Roman,serif;font-size:8.0pt;"&gt;$1.92&amp;lt;/font&gt;&amp;lt;/p&gt; &amp;lt;/td&gt; &amp;lt;td valign="top" width="10%"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1%" style="padding:0in 5.4pt 0in 5.4pt;"&gt; &amp;lt;p style="margin:0in;margin-bottom:.0001pt;margin-right:0pt;page-break-after:avoid;"&gt;&amp;lt;font style="font-family:Times New Roman,serif;font-size:8.0pt;"&gt;$ 278,521&amp;lt;/font&gt;&amp;lt;/p&gt; &amp;lt;/td&gt; &amp;lt;td valign="top" width="11%" style="padding:0in 5.4pt 0in 5.4pt;"&gt; &amp;lt;p align="center" style="margin:0in;margin-bottom:.0001pt;page-break-after:avoid;"&gt;&amp;lt;font style="font-family:Times New Roman,serif;font-size:8.0pt;"&gt;2.94&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0%" style="padding:0in 5.4pt 0in 5.4pt;"&gt; &amp;lt;p style="margin:0in;margin-bottom:.0001pt;margin-right:0pt;page-break-after:avoid;"&gt;&amp;lt;font style="font-family:Times New Roman,serif;font-size:8.0pt;"&gt;$ 278,521&amp;lt;/font&gt;&amp;lt;/p&gt; &amp;lt;/td&gt; &amp;lt;td valign="top" width="11%" style="padding:0in 5.4pt 0in 5.4pt;"&gt; &amp;lt;p align="center" style="margin:0in;margin-bottom:.0001pt;page-break-after:avoid;"&gt;&amp;lt;font style="font-family:Times New Roman,serif;font-size:8.0pt;"&gt;2.94&amp;lt;/font&gt;&amp;lt;/p&gt; &amp;lt;/td&gt; &amp;lt;/tr&gt; &amp;lt;tr style="page-break-inside:avoid;"&gt; &amp;lt;td valign="top" width="11%" style="padding:0in 5.4pt 0in 5.4pt;"&gt; &amp;lt;p align="center" style="margin:0in;margin-bottom:.0001pt;margin-right:0pt;page-break-after:avoid;"&gt;&amp;lt;font style="font-family:Times New Roman,serif;font-size:8.0pt;"&gt;$2.69&amp;lt;/font&gt;&amp;lt;/p&gt; &amp;lt;/td&gt; &amp;lt;td valign="top" width="10%" style="padding:0in 5.4pt 0in 5.4pt;"&gt; &amp;lt;p align="right" style="margin:0in;margin-bottom:.0001pt;page-break-after:avoid;"&gt;&amp;lt;font style="font-family:Times New Roman,serif;font-size:8.0pt;"&gt;125,000&amp;lt;/font&gt;&amp;lt;/p&gt; &amp;lt;/td&gt; &amp;lt;td valign="top" width="10%" style="padding:0in 5.4pt 0in 5.4pt;"&gt; &amp;lt;p align="center" style="margin:0in;margin-bottom:.0001pt;page-break-after:avoid;"&gt;&amp;lt;font style="font-family:Times New Roman,serif;font-size:8.0pt;"&gt;$2.69&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84&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93,750&amp;lt;/font&gt;&amp;lt;/p&gt; &amp;lt;/td&gt; &amp;lt;td valign="top" width="10%" style="padding:0in 5.4pt 0in 5.4pt;"&gt; &amp;lt;p align="center" style="margin:0in;margin-bottom:.0001pt;page-break-after:avoid;"&gt;&amp;lt;font style="font-family:Times New Roman,serif;font-size:8.0pt;"&gt;$2.69&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84&amp;lt;/font&gt;&amp;lt;/p&gt; &amp;lt;/td&gt; &amp;lt;/tr&gt; &amp;lt;tr style="page-break-inside:avoid;"&gt; &amp;lt;td valign="top" width="11%" style="padding:0in 5.4pt 0in 5.4pt;"&gt; &amp;lt;p align="center" style="margin:0in;margin-bottom:.0001pt;margin-right:0pt;page-break-after:avoid;"&gt;&amp;lt;font style="font-family:Times New Roman,serif;font-size:8.0pt;"&gt;$3.15&amp;lt;/font&gt;&amp;lt;/p&gt; &amp;lt;/td&gt; &amp;lt;td valign="top" width="10%" style="padding:0in 5.4pt 0in 5.4pt;"&gt; &amp;lt;p align="right" style="margin:0in;margin-bottom:.0001pt;page-break-after:avoid;"&gt;&amp;lt;font style="font-family:Times New Roman,serif;font-size:8.0pt;"&gt;3,544,643&amp;lt;/font&gt;&amp;lt;/p&gt; &amp;lt;/td&gt; &amp;lt;td valign="top" width="10%" style="padding:0in 5.4pt 0in 5.4pt;"&gt; &amp;lt;p align="center" style="margin:0in;margin-bottom:.0001pt;page-break-after:avoid;"&gt;&amp;lt;font style="font-family:Times New Roman,serif;font-size:8.0pt;"&gt;$3.15&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63&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3,032,146&amp;lt;/font&gt;&amp;lt;/p&gt; &amp;lt;/td&gt; &amp;lt;td valign="top" width="10%" style="padding:0in 5.4pt 0in 5.4pt;"&gt; &amp;lt;p align="center" style="margin:0in;margin-bottom:.0001pt;page-break-after:avoid;"&gt;&amp;lt;font style="font-family:Times New Roman,serif;font-size:8.0pt;"&gt;$3.15&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63&amp;lt;/font&gt;&amp;lt;/p&gt; &amp;lt;/td&gt; &amp;lt;/tr&gt; &amp;lt;tr style="page-break-inside:avoid;"&gt; &amp;lt;td valign="top" width="11%" style="padding:0in 5.4pt 0in 5.4pt;"&gt; &amp;lt;p align="center" style="margin:0in;margin-bottom:.0001pt;margin-right:0pt;page-break-after:avoid;"&gt;&amp;lt;font style="font-family:Times New Roman,serif;font-size:8.0pt;"&gt;$3.91&amp;lt;/font&gt;&amp;lt;/p&gt; &amp;lt;/td&gt; &amp;lt;td valign="top" width="10%" style="padding:0in 5.4pt 0in 5.4pt;"&gt; &amp;lt;p align="right" style="margin:0in;margin-bottom:.0001pt;page-break-after:avoid;"&gt;&amp;lt;font style="font-family:Times New Roman,serif;font-size:8.0pt;"&gt;180,000&amp;lt;/font&gt;&amp;lt;/p&gt; &amp;lt;/td&gt; &amp;lt;td valign="top" width="10%" style="padding:0in 5.4pt 0in 5.4pt;"&gt; &amp;lt;p align="center" style="margin:0in;margin-bottom:.0001pt;page-break-after:avoid;"&gt;&amp;lt;font style="font-family:Times New Roman,serif;font-size:8.0pt;"&gt;$3.91&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7.00&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180,000&amp;lt;/font&gt;&amp;lt;/p&gt; &amp;lt;/td&gt; &amp;lt;td valign="top" width="10%" style="padding:0in 5.4pt 0in 5.4pt;"&gt; &amp;lt;p align="center" style="margin:0in;margin-bottom:.0001pt;page-break-after:avoid;"&gt;&amp;lt;font style="font-family:Times New Roman,serif;font-size:8.0pt;"&gt;$3.91&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7.00&amp;lt;/font&gt;&amp;lt;/p&gt; &amp;lt;/td&gt; &amp;lt;/tr&gt; &amp;lt;tr style="page-break-inside:avoid;"&gt; &amp;lt;td valign="top" width="11%" style="padding:0in 5.4pt 0in 5.4pt;"&gt; &amp;lt;p align="center" style="margin:0in;margin-bottom:.0001pt;margin-right:0pt;page-break-after:avoid;"&gt;&amp;lt;font style="font-family:Times New Roman,serif;font-size:8.0pt;"&gt;$4.02&amp;lt;/font&gt;&amp;lt;/p&gt; &amp;lt;/td&gt; &amp;lt;td valign="top" width="10%" style="padding:0in 5.4pt 0in 5.4pt;"&gt; &amp;lt;p align="right" style="margin:0in;margin-bottom:.0001pt;page-break-after:avoid;"&gt;&amp;lt;font style="font-family:Times New Roman,serif;font-size:8.0pt;"&gt;310,000&amp;lt;/font&gt;&amp;lt;/p&gt; &amp;lt;/td&gt; &amp;lt;td valign="top" width="10%" style="padding:0in 5.4pt 0in 5.4pt;"&gt; &amp;lt;p align="center" style="margin:0in;margin-bottom:.0001pt;page-break-after:avoid;"&gt;&amp;lt;font style="font-family:Times New Roman,serif;font-size:8.0pt;"&gt;$4.02&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6.07&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310,000&amp;lt;/font&gt;&amp;lt;/p&gt; &amp;lt;/td&gt; &amp;lt;td valign="top" width="10%" style="padding:0in 5.4pt 0in 5.4pt;"&gt; &amp;lt;p align="center" style="margin:0in;margin-bottom:.0001pt;page-break-after:avoid;"&gt;&amp;lt;font style="font-family:Times New Roman,serif;font-size:8.0pt;"&gt;$4.02&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6.07&amp;lt;/font&gt;&amp;lt;/p&gt; &amp;lt;/td&gt; &amp;lt;/tr&gt; &amp;lt;tr style="page-break-inside:avoid;"&gt; &amp;lt;td valign="top" width="11%" style="border-bottom:double windowtext 2pt;border-top:solid windowtext 1.0pt;padding:0in 5.4pt 0in 5.4pt;"&gt; &amp;lt;p align="center" style="margin:0in;margin-bottom:.0001pt;margin-right:0pt;"&gt;&amp;lt;font style="font-family:Times New Roman,serif;font-size:8.0pt;"&gt;$1.92 - $4.02&amp;lt;/font&gt;&amp;lt;/p&gt; &amp;lt;/td&gt; &amp;lt;td valign="top" width="10%" style="border-bottom:double windowtext 2pt;border-top:solid windowtext 1.0pt;padding:0in 5.4pt 0in 5.4pt;"&gt; &amp;lt;p align="right" style="margin:0in;margin-bottom:.0001pt;"&gt;&amp;lt;font style="font-family:Times New Roman,serif;font-size:8.0pt;"&gt;4,604,565&amp;lt;/font&gt;&amp;lt;/p&gt; &amp;lt;/td&gt; &amp;lt;td valign="top" width="10%" style="border-bottom:double windowtext 2pt;border-top:solid windowtext 1.0pt;padding:0in 5.4pt 0in 5.4pt;"&gt; &amp;lt;p align="center" style="margin:0in;margin-bottom:.0001pt;"&gt;&amp;lt;font style="font-family:Times New Roman,serif;font-size:8.0pt;"&gt;$3.11&amp;lt;/font&gt;&amp;lt;/p&gt; &amp;lt;/td&gt; &amp;lt;td valign="top" width="11%" style="border-bottom:double windowtext 2pt;border-top:solid windowtext 1.0pt;padding:0in 5.4pt 0in 5.4pt;"&gt; &amp;lt;p style="margin:0in;margin-bottom:.0001pt;margin-right:0pt;page-break-after:avoid;"&gt;&amp;lt;font style="font-family:Times New Roman,serif;font-size:8.0pt;"&gt;$ 278,521&amp;lt;/font&gt;&amp;lt;/p&gt; &amp;lt;/td&gt; &amp;lt;td valign="top" width="11%" style="border-bottom:double windowtext 2pt;border-top:solid windowtext 1.0pt;padding:0in 5.4pt 0in 5.4pt;"&gt; &amp;lt;p align="center" style="margin:0in;margin-bottom:.0001pt;"&gt;&amp;lt;font style="font-family:Times New Roman,serif;font-size:8.0pt;"&gt;7.85&amp;lt;/font&gt;&amp;lt;/p&gt; &amp;lt;/td&gt; &amp;lt;td valign="top" width="5%" style="padding:0in 5.4pt 0in 5.4pt;"&gt; &amp;lt;p style="margin:0in;margin-bottom:.0001pt;margin-right:18.7pt;"&gt;&amp;lt;font style="font-family:Times New Roman,serif;font-size:8.0pt;"&gt;&amp;#160;&amp;lt;/font&gt;&amp;lt;/p&gt; &amp;lt;/td&gt; &amp;lt;td valign="top" width="11%" style="border-bottom:double windowtext 2pt;border-top:solid windowtext 1.0pt;padding:0in 5.4pt 0in 5.4pt;"&gt; &amp;lt;p align="right" style="margin:0in;margin-bottom:.0001pt;"&gt;&amp;lt;font style="font-family:Times New Roman,serif;font-size:8.0pt;"&gt;4,060,818&amp;lt;/font&gt;&amp;lt;/p&gt; &amp;lt;/td&gt; &amp;lt;td valign="top" width="10%" style="border-bottom:double windowtext 2pt;border-top:solid windowtext 1.0pt;padding:0in 5.4pt 0in 5.4pt;"&gt; &amp;lt;p align="center" style="margin:0in;margin-bottom:.0001pt;"&gt;&amp;lt;font style="font-family:Times New Roman,serif;font-size:8.0pt;"&gt;$3.10&amp;lt;/font&gt;&amp;lt;/p&gt; &amp;lt;/td&gt; &amp;lt;td valign="top" width="10%" style="border-bottom:double windowtext 2pt;border-top:solid windowtext 1.0pt;padding:0in 5.4pt 0in 5.4pt;"&gt; &amp;lt;p style="margin:0in;margin-bottom:.0001pt;margin-right:0pt;page-break-after:avoid;"&gt;&amp;lt;font style="font-family:Times New Roman,serif;font-size:8.0pt;"&gt;$ 278,521&amp;lt;/font&gt;&amp;lt;/p&gt; &amp;lt;/td&gt; &amp;lt;td valign="top" width="11%" style="border-bottom:double windowtext 2pt;border-top:solid windowtext 1.0pt;padding:0in 5.4pt 0in 5.4pt;"&gt; &amp;lt;p align="center" style="margin:0in;margin-bottom:.0001pt;"&gt;&amp;lt;font style="font-family:Times New Roman,serif;font-size:8.0pt;"&gt;7.75&amp;lt;/font&gt;&amp;lt;/p&gt; &amp;lt;/td&gt; &amp;lt;/tr&gt; &amp;lt;/table&gt;</t>
  </si>
  <si>
    <t>Weighted Average Assumptions</t>
  </si>
  <si>
    <t>&amp;lt;!--DOCTYPE html PUBLIC "-//W3C//DTD XHTML 1.0 Transitional//EN" "http://www.w3.org/TR/xhtml1/DTD/xhtml1-transitional.dtd" --&gt;&amp;lt;p style="margin:0in;margin-bottom:6.0pt;margin-left:0in;margin-right:0in;margin-top:3.0pt;page-break-after:avoid;text-indent:.5in;"&gt;&amp;lt;font lang="EN-US" style="font-family:Times New Roman,serif;font-size:10.0pt;"&gt;The weighted average fair value of the options granted in the first six months of 2017 was calculated at $1.04. The fair value of options granted was determined using the Black-Scholes model based on the following weighted average assumptions:&amp;lt;/font&gt;&amp;lt;/p&gt; &amp;lt;table border="1" cellpadding="0" cellspacing="0" style="border:none;border-collapse:collapse;margin-left:.5in;width:408.599976pt;"&gt; &amp;lt;tr&gt; &amp;lt;td valign="top" width="58%" style="padding:0in 5.4pt 0in 5.4pt;"&gt; &amp;lt;p style="margin:0in;margin-bottom:.0001pt;margin-right:.7in;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center" style="margin:0in;margin-bottom:.0001pt;margin-right:0pt;page-break-after:avoid;"&gt;&amp;lt;font style="font-family:Times New Roman,serif;font-size:9.0pt;"&gt;&amp;#160;&amp;lt;/font&gt;&amp;lt;/p&gt; &amp;lt;/td&gt; &amp;lt;td valign="bottom" width="14%" style="border-bottom:solid windowtext 1.0pt;padding:0in 5.4pt 0in 5.4pt;"&gt; &amp;lt;p align="center" style="margin:0in;margin-bottom:.0001pt;margin-right:0pt;page-break-after:avoid;"&gt;&amp;lt;font style="font-family:Times New Roman,serif;font-size:9.0pt;"&gt;2017&amp;lt;/font&gt;&amp;lt;/p&gt; &amp;lt;/td&gt; &amp;lt;/tr&gt; &amp;lt;tr&gt; &amp;lt;td valign="top" width="58%" style="padding:0in 5.4pt 0in 5.4pt;"&gt; &amp;lt;p style="margin:0in;margin-bottom:.0001pt;margin-right:.7in;page-break-after:avoid;"&gt;&amp;lt;font style="font-family:Times New Roman,serif;font-size:9.0pt;"&gt;Risk free interest rate&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1.22%&amp;lt;/font&gt;&amp;lt;/p&gt; &amp;lt;/td&gt; &amp;lt;/tr&gt; &amp;lt;tr&gt; &amp;lt;td valign="top" width="58%" style="padding:0in 5.4pt 0in 5.4pt;"&gt; &amp;lt;p style="margin:0in;margin-bottom:.0001pt;page-break-after:avoid;"&gt;&amp;lt;font style="font-family:Times New Roman,serif;font-size:9.0pt;"&gt;Expected term&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2 years&amp;lt;/font&gt;&amp;lt;/p&gt; &amp;lt;/td&gt; &amp;lt;/tr&gt; &amp;lt;tr&gt; &amp;lt;td valign="top" width="58%" style="padding:0in 5.4pt 0in 5.4pt;"&gt; &amp;lt;p style="margin:0in;margin-bottom:.0001pt;page-break-after:avoid;"&gt;&amp;lt;font style="font-family:Times New Roman,serif;font-size:9.0pt;"&gt;Expected volatility&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59%&amp;lt;/font&gt;&amp;lt;/p&gt; &amp;lt;/td&gt; &amp;lt;/tr&gt; &amp;lt;tr&gt; &amp;lt;td valign="top" width="58%" style="border-bottom:solid windowtext 1.0pt;padding:0in 5.4pt 0in 5.4pt;"&gt; &amp;lt;p style="margin:0in;margin-bottom:.0001pt;page-break-after:avoid;"&gt;&amp;lt;font style="font-family:Times New Roman,serif;font-size:9.0pt;"&gt;Dividend yield&amp;lt;/font&gt;&amp;lt;/p&gt; &amp;lt;/td&gt; &amp;lt;td valign="bottom" width="14%" style="border-bottom:solid windowtext 1.0pt;padding:0in 5.4pt 0in 5.4pt;"&gt; &amp;lt;p align="right" style="margin:0in;margin-bottom:.0001pt;margin-right:0pt;page-break-after:avoid;"&gt;&amp;lt;font style="font-family:Times New Roman,serif;font-size:9.0pt;"&gt;&amp;#160;&amp;lt;/font&gt;&amp;lt;/p&gt; &amp;lt;/td&gt; &amp;lt;td valign="bottom" width="14%" style="border-bottom:solid windowtext 1.0pt;padding:0in 5.4pt 0in 5.4pt;"&gt; &amp;lt;p align="right" style="margin:0in;margin-bottom:.0001pt;margin-right:0pt;page-break-after:avoid;"&gt;&amp;lt;font style="font-family:Times New Roman,serif;font-size:9.0pt;"&gt;&amp;#160;&amp;lt;/font&gt;&amp;lt;/p&gt; &amp;lt;/td&gt; &amp;lt;td valign="bottom" width="14%" style="border-bottom:solid windowtext 1.0pt;padding:0in 5.4pt 0in 5.4pt;"&gt; &amp;lt;p align="right" style="margin:0in;margin-bottom:.0001pt;margin-right:0pt;page-break-after:avoid;"&gt;&amp;lt;font style="font-family:Times New Roman,serif;font-size:9.0pt;"&gt;nil&amp;lt;/font&gt;&amp;lt;/p&gt; &amp;lt;/td&gt; &amp;lt;/tr&gt; &amp;lt;/table&gt;</t>
  </si>
  <si>
    <t>Income Tax (Restated): (Tables)</t>
  </si>
  <si>
    <t>Income Tax (Restated): (Tables) [Abstract]</t>
  </si>
  <si>
    <t>Income tax expense</t>
  </si>
  <si>
    <t>&amp;lt;!--DOCTYPE html PUBLIC "-//W3C//DTD XHTML 1.0 Transitional//EN" "http://www.w3.org/TR/xhtml1/DTD/xhtml1-transitional.dtd" --&gt;&amp;lt;p style="margin:0in;margin-bottom:8.0pt;page-break-after:avoid;text-indent:.5in;"&gt;&amp;lt;font lang="EN-US" style="font-family:Times New Roman,serif;font-size:10.0pt;"&gt;Income tax expense for the six months ended June 30, 2018 and 2017 differs from the amount that would result from applying Canadian tax rates to net income before taxes. These differences result from the items noted below:&amp;lt;/font&gt;&amp;lt;/p&gt; &amp;lt;table border="0" cellpadding="0" cellspacing="0" style="border-collapse:collapse;margin-left:.5in;width:473.399963pt;"&gt; &amp;lt;tr&gt; &amp;lt;td valign="top" width="51%" style="padding:0in 5.4pt 0in 5.4pt;"&gt; &amp;lt;p style="margin:0in;margin-bottom:.0001pt;margin-right:.7in;page-break-after:avoid;"&gt;&amp;lt;font style="font-family:Times New Roman,serif;font-size:9.0pt;"&gt;&amp;#160;&amp;lt;/font&gt;&amp;lt;/p&gt; &amp;lt;/td&gt; &amp;lt;td colspan="2" valign="top" width="25%" style="padding:0in 5.4pt 0in 5.4pt;"&gt; &amp;lt;p align="center" style="margin:0in;margin-bottom:.0001pt;margin-right:0pt;page-break-after:avoid;"&gt;&amp;lt;font style="font-family:Times New Roman,serif;font-size:9.0pt;"&gt;2018&amp;lt;/font&gt;&amp;lt;/p&gt; &amp;lt;/td&gt; &amp;lt;td colspan="2" valign="top" width="24%" style="padding:0in 5.4pt 0in 5.4pt;"&gt; &amp;lt;p align="center" style="margin:0in;margin-bottom:.0001pt;margin-right:0pt;page-break-after:avoid;"&gt;&amp;lt;font style="font-family:Times New Roman,serif;font-size:9.0pt;"&gt;2017&amp;lt;/font&gt;&amp;lt;/p&gt; &amp;lt;/td&gt; &amp;lt;/tr&gt; &amp;lt;tr&gt; &amp;lt;td valign="top" width="51%" style="padding:0in 5.4pt 0in 5.4pt;"&gt; &amp;lt;p style="margin:0in;margin-bottom:.0001pt;margin-right:.7in;page-break-after:avoid;"&gt;&amp;lt;font style="font-family:Times New Roman,serif;font-size:9.0pt;"&gt;&amp;#160;&amp;lt;/font&gt;&amp;lt;/p&gt; &amp;lt;/td&gt; &amp;lt;td colspan="2" valign="top" width="25%" style="padding:0in 5.4pt 0in 5.4pt;"&gt; &amp;lt;p align="center" style="margin:0in;margin-bottom:.0001pt;margin-right:0pt;page-break-after:avoid;"&gt;&amp;lt;font style="font-family:Times New Roman,serif;font-size:9.0pt;"&gt;(Restated)&amp;lt;/font&gt;&amp;lt;/p&gt; &amp;lt;/td&gt; &amp;lt;td colspan="2" valign="top" width="24%" style="padding:0in 5.4pt 0in 5.4pt;"&gt; &amp;lt;p align="center" style="margin:0in;margin-bottom:.0001pt;margin-right:0pt;page-break-after:avoid;"&gt;&amp;lt;font style="font-family:Times New Roman,serif;font-size:9.0pt;"&gt;&amp;#160;&amp;lt;/font&gt;&amp;lt;/p&gt; &amp;lt;/td&gt; &amp;lt;/tr&gt; &amp;lt;tr&gt; &amp;lt;td valign="top" width="51%" style="padding:0in 5.4pt 0in 5.4pt;"&gt; &amp;lt;p style="margin:0in;margin-bottom:.0001pt;margin-right:12.6pt;page-break-after:avoid;"&gt;&amp;lt;font style="font-family:Times New Roman,serif;font-size:9.0pt;"&gt;&amp;#160;&amp;lt;/font&gt;&amp;lt;/p&gt; &amp;lt;/td&gt; &amp;lt;td valign="top" width="17%" style="padding:0in 5.4pt 0in 5.4pt;"&gt; &amp;lt;p align="center" style="margin:0in;margin-bottom:.0001pt;"&gt;&amp;lt;font style="font-family:Times New Roman,serif;font-size:9.0pt;"&gt;Amount&amp;lt;/font&gt;&amp;lt;/p&gt; &amp;lt;/td&gt; &amp;lt;td valign="top" width="8%" style="padding:0in 5.4pt 0in 5.4pt;"&gt; &amp;lt;p align="center" style="margin:0in;margin-bottom:.0001pt;"&gt;&amp;lt;font style="font-family:Times New Roman,serif;font-size:9.0pt;"&gt;%&amp;lt;/font&gt;&amp;lt;/p&gt; &amp;lt;/td&gt; &amp;lt;td valign="top" width="16%" style="padding:0in 5.4pt 0in 5.4pt;"&gt; &amp;lt;p align="center" style="margin:0in;margin-bottom:.0001pt;"&gt;&amp;lt;font style="font-family:Times New Roman,serif;font-size:9.0pt;"&gt;Amount&amp;lt;/font&gt;&amp;lt;/p&gt; &amp;lt;/td&gt; &amp;lt;td valign="top" width="8%" style="padding:0in 5.4pt 0in 5.4pt;"&gt; &amp;lt;p align="center" style="margin:0in;margin-bottom:.0001pt;"&gt;&amp;lt;font style="font-family:Times New Roman,serif;font-size:9.0pt;"&gt;%&amp;lt;/font&gt;&amp;lt;/p&gt; &amp;lt;/td&gt; &amp;lt;/tr&gt; &amp;lt;tr&gt; &amp;lt;td valign="top" width="51%" style="padding:0in 5.4pt 0in 5.4pt;"&gt; &amp;lt;p style="margin:0in;margin-bottom:.0001pt;margin-right:12.6pt;page-break-after:avoid;"&gt;&amp;lt;font style="font-family:Times New Roman,serif;font-size:9.0pt;"&gt;Income tax expense based on Canadian tax rates&amp;lt;/font&gt;&amp;lt;/p&gt; &amp;lt;/td&gt; &amp;lt;td valign="top" width="17%" style="border-top:solid windowtext 1.5pt;padding:0in 5.4pt 0in 5.4pt;"&gt; &amp;lt;p align="right" style="margin:0in;margin-bottom:.0001pt;"&gt;&amp;lt;font style="font-family:Times New Roman,serif;font-size:9.0pt;"&gt;$&amp;#160; 19,145,619&amp;lt;/font&gt;&amp;lt;/p&gt; &amp;lt;/td&gt; &amp;lt;td valign="top" width="8%" style="border-top:solid windowtext 1.5pt;padding:0in 5.4pt 0in 5.4pt;"&gt; &amp;lt;p align="right" style="margin:0in;margin-bottom:.0001pt;"&gt;&amp;lt;font style="font-family:Times New Roman,serif;font-size:9.0pt;"&gt;25&amp;lt;/font&gt;&amp;lt;/p&gt; &amp;lt;/td&gt; &amp;lt;td valign="top" width="16%" style="border-top:solid windowtext 1.5pt;padding:0in 5.4pt 0in 5.4pt;"&gt; &amp;lt;p align="right" style="margin:0in;margin-bottom:.0001pt;"&gt;&amp;lt;font style="font-family:Times New Roman,serif;font-size:9.0pt;"&gt;$&amp;#160; 15,846,048&amp;lt;/font&gt;&amp;lt;/p&gt; &amp;lt;/td&gt; &amp;lt;td valign="top" width="8%" style="border-top:solid windowtext 1.5pt;padding:0in 5.4pt 0in 5.4pt;"&gt; &amp;lt;p align="right" style="margin:0in;margin-bottom:.0001pt;"&gt;&amp;lt;font style="font-family:Times New Roman,serif;font-size:9.0pt;"&gt;25&amp;lt;/font&gt;&amp;lt;/p&gt; &amp;lt;/td&gt; &amp;lt;/tr&gt; &amp;lt;tr&gt; &amp;lt;td valign="top" width="51%" style="padding:0in 5.4pt 0in 5.4pt;"&gt; &amp;lt;p style="margin:0in;margin-bottom:.0001pt;margin-right:12.6pt;page-break-after:avoid;"&gt;&amp;lt;font style="font-family:Times New Roman,serif;font-size:9.0pt;"&gt;Increase (decrease) due to:&amp;lt;/font&gt;&amp;lt;/p&gt; &amp;lt;/td&gt; &amp;lt;td valign="top" width="17%" style="padding:0in 5.4pt 0in 5.4pt;"&gt; &amp;lt;p align="right" style="margin:0in;margin-bottom:.0001pt;"&gt;&amp;lt;font style="font-family:Times New Roman,serif;font-size:9.0pt;"&gt;&amp;#160;&amp;lt;/font&gt;&amp;lt;/p&gt; &amp;lt;/td&gt; &amp;lt;td valign="top" width="8%" style="padding:0in 5.4pt 0in 5.4pt;"&gt; &amp;lt;p align="right" style="margin:0in;margin-bottom:.0001pt;"&gt;&amp;lt;font style="font-family:Times New Roman,serif;font-size:9.0pt;"&gt;&amp;#160;&amp;lt;/font&gt;&amp;lt;/p&gt; &amp;lt;/td&gt; &amp;lt;td valign="top" width="16%" style="padding:0in 5.4pt 0in 5.4pt;"&gt; &amp;lt;p align="right" style="margin:0in;margin-bottom:.0001pt;"&gt;&amp;lt;font style="font-family:Times New Roman,serif;font-size:9.0pt;"&gt;&amp;#160;&amp;lt;/font&gt;&amp;lt;/p&gt; &amp;lt;/td&gt; &amp;lt;td valign="top" width="8%" style="padding:0in 5.4pt 0in 5.4pt;"&gt; &amp;lt;p align="right" style="margin:0in;margin-bottom:.0001pt;"&gt;&amp;lt;font style="font-family:Times New Roman,serif;font-size:9.0pt;"&gt;&amp;#160;&amp;lt;/font&gt;&amp;lt;/p&gt; &amp;lt;/td&gt; &amp;lt;/tr&gt; &amp;lt;tr&gt; &amp;lt;td valign="top" width="51%" style="padding:0in 5.4pt 0in 5.4pt;"&gt; &amp;lt;p style="margin:0in;margin-bottom:.0001pt;page-break-after:avoid;"&gt;&amp;lt;font style="font-family:Times New Roman,serif;font-size:9.0pt;"&gt;&amp;#160;Different tax rates on foreign subsidiaries&amp;lt;/font&gt;&amp;lt;/p&gt; &amp;lt;/td&gt; &amp;lt;td valign="top" width="17%" style="padding:0in 5.4pt 0in 5.4pt;"&gt; &amp;lt;p align="right" style="margin:0in;margin-bottom:.0001pt;"&gt;&amp;lt;font style="font-family:Times New Roman,serif;font-size:9.0pt;"&gt;(3,434,408)&amp;lt;/font&gt;&amp;lt;/p&gt; &amp;lt;/td&gt; &amp;lt;td valign="top" width="8%" style="padding:0in 5.4pt 0in 5.4pt;"&gt; &amp;lt;p align="right" style="margin:0in;margin-bottom:.0001pt;"&gt;&amp;lt;font style="font-family:Times New Roman,serif;font-size:9.0pt;"&gt;(4)&amp;lt;/font&gt;&amp;lt;/p&gt; &amp;lt;/td&gt; &amp;lt;td valign="top" width="16%" style="padding:0in 5.4pt 0in 5.4pt;"&gt; &amp;lt;p align="right" style="margin:0in;margin-bottom:.0001pt;"&gt;&amp;lt;font style="font-family:Times New Roman,serif;font-size:9.0pt;"&gt;9,251,553&amp;lt;/font&gt;&amp;lt;/p&gt; &amp;lt;/td&gt; &amp;lt;td valign="top" width="8%" style="padding:0in 5.4pt 0in 5.4pt;"&gt; &amp;lt;p align="right" style="margin:0in;margin-bottom:.0001pt;"&gt;&amp;lt;font style="font-family:Times New Roman,serif;font-size:9.0pt;"&gt;15&amp;lt;/font&gt;&amp;lt;/p&gt; &amp;lt;/td&gt; &amp;lt;/tr&gt; &amp;lt;tr&gt; &amp;lt;td valign="top" width="51%" style="padding:0in 5.4pt 0in 5.4pt;"&gt; &amp;lt;p style="margin:0in;margin-bottom:.0001pt;page-break-after:avoid;"&gt;&amp;lt;font style="font-family:Times New Roman,serif;font-size:9.0pt;"&gt;&amp;#160;Non-deductible expenses&amp;lt;/font&gt;&amp;lt;/p&gt; &amp;lt;/td&gt; &amp;lt;td valign="top" width="17%" style="padding:0in 5.4pt 0in 5.4pt;"&gt; &amp;lt;p align="right" style="margin:0in;margin-bottom:.0001pt;"&gt;&amp;lt;font style="font-family:Times New Roman,serif;font-size:9.0pt;"&gt;47,326&amp;lt;/font&gt;&amp;lt;/p&gt; &amp;lt;/td&gt; &amp;lt;td valign="top" width="8%" style="padding:0in 5.4pt 0in 5.4pt;"&gt; &amp;lt;p align="right" style="margin:0in;margin-bottom:.0001pt;"&gt;&amp;lt;font style="font-family:Times New Roman,serif;font-size:9.0pt;"&gt;-&amp;lt;/font&gt;&amp;lt;/p&gt; &amp;lt;/td&gt; &amp;lt;td valign="top" width="16%" style="padding:0in 5.4pt 0in 5.4pt;"&gt; &amp;lt;p align="right" style="margin:0in;margin-bottom:.0001pt;"&gt;&amp;lt;font style="font-family:Times New Roman,serif;font-size:9.0pt;"&gt;2,217,385&amp;lt;/font&gt;&amp;lt;/p&gt; &amp;lt;/td&gt; &amp;lt;td valign="top" width="8%" style="padding:0in 5.4pt 0in 5.4pt;"&gt; &amp;lt;p align="right" style="margin:0in;margin-bottom:.0001pt;"&gt;&amp;lt;font style="font-family:Times New Roman,serif;font-size:9.0pt;"&gt;3&amp;lt;/font&gt;&amp;lt;/p&gt; &amp;lt;/td&gt; &amp;lt;/tr&gt; &amp;lt;tr&gt; &amp;lt;td valign="top" width="51%" style="padding:0in 5.4pt 0in 5.4pt;"&gt; &amp;lt;p style="margin:0in;margin-bottom:.0001pt;page-break-after:avoid;"&gt;&amp;lt;font style="font-family:Times New Roman,serif;font-size:9.0pt;"&gt;&amp;#160;Withholding tax&amp;lt;/font&gt;&amp;lt;/p&gt; &amp;lt;/td&gt; &amp;lt;td valign="top" width="17%" style="padding:0in 5.4pt 0in 5.4pt;"&gt; &amp;lt;p align="right" style="margin:0in;margin-bottom:.0001pt;"&gt;&amp;lt;font style="font-family:Times New Roman,serif;font-size:9.0pt;"&gt;759,062&amp;lt;/font&gt;&amp;lt;/p&gt; &amp;lt;/td&gt; &amp;lt;td valign="top" width="8%" style="padding:0in 5.4pt 0in 5.4pt;"&gt; &amp;lt;p align="right" style="margin:0in;margin-bottom:.0001pt;"&gt;&amp;lt;font style="font-family:Times New Roman,serif;font-size:9.0pt;"&gt;1&amp;lt;/font&gt;&amp;lt;/p&gt; &amp;lt;/td&gt; &amp;lt;td valign="top" width="16%" style="padding:0in 5.4pt 0in 5.4pt;"&gt; &amp;lt;p align="right" style="margin:0in;margin-bottom:.0001pt;"&gt;&amp;lt;font style="font-family:Times New Roman,serif;font-size:9.0pt;"&gt;-&amp;lt;/font&gt;&amp;lt;/p&gt; &amp;lt;/td&gt; &amp;lt;td valign="top" width="8%" style="padding:0in 5.4pt 0in 5.4pt;"&gt; &amp;lt;p align="right" style="margin:0in;margin-bottom:.0001pt;"&gt;&amp;lt;font style="font-family:Times New Roman,serif;font-size:9.0pt;"&gt;-&amp;lt;/font&gt;&amp;lt;/p&gt; &amp;lt;/td&gt; &amp;lt;/tr&gt; &amp;lt;tr&gt; &amp;lt;td valign="top" width="51%" style="padding:0in 5.4pt 0in 5.4pt;"&gt; &amp;lt;p style="margin:0in;margin-bottom:.0001pt;page-break-after:avoid;"&gt;&amp;lt;font style="font-family:Times New Roman,serif;font-size:9.0pt;"&gt;&amp;#160;Change in valuation allowance and other&amp;lt;/font&gt;&amp;lt;/p&gt; &amp;lt;/td&gt; &amp;lt;td valign="top" width="17%" style="border-bottom:solid windowtext 1.0pt;padding:0in 5.4pt 0in 5.4pt;"&gt; &amp;lt;p align="right" style="margin:0in;margin-bottom:.0001pt;"&gt;&amp;lt;font style="font-family:Times New Roman,serif;font-size:9.0pt;"&gt;(3,994,334)&amp;lt;/font&gt;&amp;lt;/p&gt; &amp;lt;/td&gt; &amp;lt;td valign="top" width="8%" style="border-bottom:solid windowtext 1.0pt;padding:0in 5.4pt 0in 5.4pt;"&gt; &amp;lt;p align="right" style="margin:0in;margin-bottom:.0001pt;"&gt;&amp;lt;font style="font-family:Times New Roman,serif;font-size:9.0pt;"&gt;(5)&amp;lt;/font&gt;&amp;lt;/p&gt; &amp;lt;/td&gt; &amp;lt;td valign="top" width="16%" style="border-bottom:solid windowtext 1.0pt;padding:0in 5.4pt 0in 5.4pt;"&gt; &amp;lt;p align="right" style="margin:0in;margin-bottom:.0001pt;"&gt;&amp;lt;font style="font-family:Times New Roman,serif;font-size:9.0pt;"&gt;(11,467,382)&amp;lt;/font&gt;&amp;lt;/p&gt; &amp;lt;/td&gt; &amp;lt;td valign="top" width="8%" style="border-bottom:solid windowtext 1.0pt;padding:0in 5.4pt 0in 5.4pt;"&gt; &amp;lt;p align="right" style="margin:0in;margin-bottom:.0001pt;"&gt;&amp;lt;font style="font-family:Times New Roman,serif;font-size:9.0pt;"&gt;(18)&amp;lt;/font&gt;&amp;lt;/p&gt; &amp;lt;/td&gt; &amp;lt;/tr&gt; &amp;lt;tr&gt; &amp;lt;td valign="top" width="51%" style="padding:0in 5.4pt 0in 5.4pt;"&gt; &amp;lt;p style="margin:0in;margin-bottom:.0001pt;page-break-after:avoid;"&gt;&amp;lt;font style="font-family:Times New Roman,serif;font-size:9.0pt;"&gt;&amp;#160;&amp;lt;/font&gt;&amp;lt;/p&gt; &amp;lt;/td&gt; &amp;lt;td valign="top" width="17%" style="border-bottom:solid windowtext 1.5pt;padding:0in 5.4pt 0in 5.4pt;"&gt; &amp;lt;p align="right" style="margin:0in;margin-bottom:.0001pt;margin-right:2.1pt;"&gt;&amp;lt;font style="font-family:Times New Roman,serif;font-size:9.0pt;"&gt;$&amp;#160; &amp;#160;&amp;#160;12,523,265&amp;#160; &amp;lt;/font&gt;&amp;lt;/p&gt; &amp;lt;/td&gt; &amp;lt;td valign="top" width="8%" style="border-bottom:solid windowtext 1.5pt;padding:0in 5.4pt 0in 5.4pt;"&gt; &amp;lt;p align="right" style="margin:0in;margin-bottom:.0001pt;"&gt;&amp;lt;font style="font-family:Times New Roman,serif;font-size:9.0pt;"&gt;16&amp;lt;/font&gt;&amp;lt;/p&gt; &amp;lt;/td&gt; &amp;lt;td valign="top" width="16%" style="border-bottom:solid windowtext 1.5pt;padding:0in 5.4pt 0in 5.4pt;"&gt; &amp;lt;p align="right" style="margin:0in;margin-bottom:.0001pt;"&gt;&amp;lt;font style="font-family:Times New Roman,serif;font-size:9.0pt;"&gt;$ &amp;#160;15,847,604&amp;lt;/font&gt;&amp;lt;/p&gt; &amp;lt;/td&gt; &amp;lt;td valign="top" width="8%" style="border-bottom:solid windowtext 1.5pt;padding:0in 5.4pt 0in 5.4pt;"&gt; &amp;lt;p align="right" style="margin:0in;margin-bottom:.0001pt;"&gt;&amp;lt;font style="font-family:Times New Roman,serif;font-size:9.0pt;"&gt;25&amp;lt;/font&gt;&amp;lt;/p&gt; &amp;lt;/td&gt; &amp;lt;/tr&gt; &amp;lt;/table&gt;</t>
  </si>
  <si>
    <t>Net deferred income tax liability</t>
  </si>
  <si>
    <t>&amp;lt;!--DOCTYPE html PUBLIC "-//W3C//DTD XHTML 1.0 Transitional//EN" "http://www.w3.org/TR/xhtml1/DTD/xhtml1-transitional.dtd" --&gt;&amp;lt;p style="margin:0in;margin-bottom:3.0pt;text-indent:.5in;"&gt;&amp;lt;font lang="EN-US" style="font-family:Times New Roman,serif;font-size:10.0pt;"&gt;The Company recorded income tax expense of $12.5 million and $15.8 million for the six months ended June 30, 2018 and 2017,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onents of the Canadian and U.S. deferred income tax assets and liabilities as of June 30, 2018 and December 31, 2017 were as follows:&amp;lt;/font&gt;&amp;lt;/p&gt; &amp;lt;table border="0" cellpadding="0" cellspacing="0" style="border-collapse:collapse;margin-left:.5in;width:446.399963pt;"&gt; &amp;lt;tr&gt; &amp;lt;td valign="top" width="50%" style="padding:0in 5.4pt 0in 5.4pt;"&gt; &amp;lt;p align="center" style="margin:0in;margin-bottom:.0001pt;margin-right:0pt;page-break-after:avoid;"&gt;&amp;lt;font style="font-family:Times New Roman,serif;font-size:9.0pt;"&gt;&amp;#160;&amp;lt;/font&gt;&amp;lt;/p&gt; &amp;lt;/td&gt; &amp;lt;td colspan="4" valign="top" width="50%" style="padding:0in 5.4pt 0in 5.4pt;"&gt; &amp;lt;p align="center" style="margin:0in;margin-bottom:.0001pt;margin-right:0pt;page-break-after:avoid;"&gt;&amp;lt;font style="font-family:Times New Roman,serif;font-size:9.0pt;"&gt;&amp;#160;&amp;lt;/font&gt;&amp;lt;/p&gt; &amp;lt;/td&gt; &amp;lt;/tr&gt; &amp;lt;tr&gt; &amp;lt;td valign="top" width="50%" style="padding:0in 5.4pt 0in 5.4pt;"&gt; &amp;lt;p align="center" style="margin:0in;margin-bottom:.0001pt;margin-right:0pt;page-break-after:avoid;"&gt;&amp;lt;font style="font-family:Times New Roman,serif;font-size:9.0pt;"&gt;&amp;#160;&amp;lt;/font&gt;&amp;lt;/p&gt; &amp;lt;/td&gt; &amp;lt;td valign="top" width="7%" style="padding:0in 5.4pt 0in 5.4pt;"&gt; &amp;lt;p align="center" style="margin:0in;margin-bottom:.0001pt;margin-right:0pt;page-break-after:avoid;"&gt;&amp;lt;font style="font-family:Times New Roman,serif;font-size:9.0pt;"&gt;&amp;#160;&amp;lt;/font&gt;&amp;lt;/p&gt; &amp;lt;/td&gt; &amp;lt;td valign="top" width="18%" style="padding:0in 5.4pt 0in 5.4pt;"&gt; &amp;lt;p align="center" style="margin:0in;margin-bottom:.0001pt;margin-right:0pt;page-break-after:avoid;"&gt;&amp;lt;font style="font-family:Times New Roman,serif;font-size:9.0pt;"&gt;June 30,&amp;lt;/font&gt;&amp;lt;/p&gt; &amp;lt;/td&gt; &amp;lt;td valign="top" width="8%" style="padding:0in 5.4pt 0in 5.4pt;"&gt; &amp;lt;p align="center" style="margin:0in;margin-bottom:.0001pt;margin-right:0pt;page-break-after:avoid;"&gt;&amp;lt;font style="font-family:Times New Roman,serif;font-size:9.0pt;"&gt;&amp;#160;&amp;lt;/font&gt;&amp;lt;/p&gt; &amp;lt;/td&gt; &amp;lt;td valign="top" width="17%" style="padding:0in 5.4pt 0in 5.4pt;"&gt; &amp;lt;p align="center" style="margin:0in;margin-bottom:.0001pt;margin-right:0pt;page-break-after:avoid;"&gt;&amp;lt;font style="font-family:Times New Roman,serif;font-size:9.0pt;"&gt;December 31,&amp;lt;/font&gt;&amp;lt;/p&gt; &amp;lt;/td&gt; &amp;lt;/tr&gt; &amp;lt;tr&gt; &amp;lt;td valign="top" width="50%" style="padding:0in 5.4pt 0in 5.4pt;"&gt; &amp;lt;p align="center" style="margin:0in;margin-bottom:.0001pt;margin-right:0pt;page-break-after:avoid;"&gt;&amp;lt;font style="font-family:Times New Roman,serif;font-size:9.0pt;"&gt;&amp;#160;&amp;lt;/font&gt;&amp;lt;/p&gt; &amp;lt;/td&gt; &amp;lt;td valign="top" width="7%" style="border-bottom:solid windowtext 1.5pt;padding:0in 5.4pt 0in 5.4pt;"&gt; &amp;lt;p align="center" style="margin:0in;margin-bottom:.0001pt;margin-right:0pt;page-break-after:avoid;"&gt;&amp;lt;font style="font-family:Times New Roman,serif;font-size:9.0pt;"&gt;&amp;#160;&amp;lt;/font&gt;&amp;lt;/p&gt; &amp;lt;/td&gt; &amp;lt;td valign="top" width="18%" style="border-bottom:solid windowtext 1.5pt;padding:0in 5.4pt 0in 5.4pt;"&gt; &amp;lt;p align="center" style="margin:0in;margin-bottom:.0001pt;margin-right:0pt;page-break-after:avoid;"&gt;&amp;lt;font style="font-family:Times New Roman,serif;font-size:9.0pt;"&gt;2018&amp;lt;/font&gt;&amp;lt;/p&gt; &amp;lt;p align="center" style="margin:0in;margin-bottom:.0001pt;margin-right:0pt;page-break-after:avoid;"&gt;&amp;lt;font style="font-family:Times New Roman,serif;font-size:9.0pt;"&gt;(Restated)&amp;lt;/font&gt;&amp;lt;/p&gt; &amp;lt;/td&gt; &amp;lt;td valign="top" width="8%" style="border-bottom:solid windowtext 1.5pt;padding:0in 5.4pt 0in 5.4pt;"&gt; &amp;lt;p align="center" style="margin:0in;margin-bottom:.0001pt;margin-right:0pt;page-break-after:avoid;"&gt;&amp;lt;font style="font-family:Times New Roman,serif;font-size:9.0pt;"&gt;&amp;#160;&amp;lt;/font&gt;&amp;lt;/p&gt; &amp;lt;/td&gt; &amp;lt;td valign="top" width="17%" style="border-bottom:solid windowtext 1.5pt;padding:0in 5.4pt 0in 5.4pt;"&gt; &amp;lt;p align="center" style="margin:0in;margin-bottom:.0001pt;margin-right:0pt;page-break-after:avoid;"&gt;&amp;lt;font style="font-family:Times New Roman,serif;font-size:9.0pt;"&gt;2017&amp;lt;/font&gt;&amp;lt;/p&gt; &amp;lt;/td&gt; &amp;lt;/tr&gt; &amp;lt;tr&gt; &amp;lt;td valign="top" width="50%" style="padding:0in 5.75pt 0in 0in;"&gt; &amp;lt;p style="margin:0in;margin-bottom:.0001pt;page-break-after:avoid;"&gt;&amp;lt;font style="font-family:Times New Roman,serif;font-size:9.0pt;"&gt;Deferred income tax assets&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amp;#160;&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amp;#160;&amp;lt;/font&gt;&amp;lt;/p&gt; &amp;lt;/td&gt; &amp;lt;/tr&gt; &amp;lt;tr&gt; &amp;lt;td valign="top" width="50%" style="padding:0in 5.4pt 0in 5.4pt;"&gt; &amp;lt;p style="margin:0in;margin-bottom:.0001pt;page-break-after:avoid;"&gt;&amp;lt;font style="font-family:Times New Roman,serif;font-size:9.0pt;"&gt;Net operating loss carry forwards&amp;lt;/font&gt;&amp;lt;/p&gt; &amp;lt;/td&gt; &amp;lt;td valign="top" width="7%" style="padding:0in 5.4pt 0in 5.4pt;"&gt; &amp;lt;p align="right" style="margin:0in;margin-bottom:.0001pt;page-break-after:avoid;"&gt;&amp;lt;font style="font-family:Times New Roman,serif;font-size:9.0pt;"&gt;$&amp;lt;/font&gt;&amp;lt;/p&gt; &amp;lt;/td&gt; &amp;lt;td valign="top" width="18%" style="padding:0in 5.4pt 0in 5.4pt;"&gt; &amp;lt;p align="right" style="margin:0in;margin-bottom:.0001pt;page-break-after:avoid;"&gt;&amp;lt;font style="font-family:Times New Roman,serif;font-size:9.0pt;"&gt;34,720,324&amp;lt;/font&gt;&amp;lt;/p&gt; &amp;lt;/td&gt; &amp;lt;td valign="top" width="8%" style="padding:0in 5.4pt 0in 5.4pt;"&gt; &amp;lt;p align="right" style="margin:0in;margin-bottom:.0001pt;page-break-after:avoid;"&gt;&amp;lt;font style="font-family:Times New Roman,serif;font-size:9.0pt;"&gt;$&amp;lt;/font&gt;&amp;lt;/p&gt; &amp;lt;/td&gt; &amp;lt;td valign="top" width="17%" style="padding:0in 5.4pt 0in 5.4pt;"&gt; &amp;lt;p align="right" style="margin:0in;margin-bottom:.0001pt;page-break-after:avoid;"&gt;&amp;lt;font style="font-family:Times New Roman,serif;font-size:9.0pt;"&gt;35,964,366&amp;lt;/font&gt;&amp;lt;/p&gt; &amp;lt;/td&gt; &amp;lt;/tr&gt; &amp;lt;tr&gt; &amp;lt;td valign="top" width="50%" style="padding:0in 5.4pt 0in 5.4pt;"&gt; &amp;lt;p style="margin:0in;margin-bottom:.0001pt;page-break-after:avoid;"&gt;&amp;lt;font style="font-family:Times New Roman,serif;font-size:9.0pt;"&gt;Property, Plant and Equipment&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3,227,410&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3,227,745&amp;lt;/font&gt;&amp;lt;/p&gt; &amp;lt;/td&gt; &amp;lt;/tr&gt; &amp;lt;tr&gt; &amp;lt;td valign="top" width="50%" style="padding:0in 5.4pt 0in 5.4pt;"&gt; &amp;lt;p style="margin:0in;margin-bottom:.0001pt;page-break-after:avoid;"&gt;&amp;lt;font style="font-family:Times New Roman,serif;font-size:9.0pt;"&gt;Capital loss carry forwards&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1,466,726&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1,478,385&amp;lt;/font&gt;&amp;lt;/p&gt; &amp;lt;/td&gt; &amp;lt;/tr&gt; &amp;lt;tr&gt; &amp;lt;td valign="top" width="50%" style="padding:0in 5.4pt 0in 5.4pt;"&gt; &amp;lt;p style="margin:0in;margin-bottom:.0001pt;page-break-after:avoid;"&gt;&amp;lt;font style="font-family:Times New Roman,serif;font-size:9.0pt;"&gt;Other&amp;lt;/font&gt;&amp;lt;/p&gt; &amp;lt;/td&gt; &amp;lt;td valign="top" width="7%" style="border-bottom:solid windowtext 1.0pt;padding:0in 5.4pt 0in 5.4pt;"&gt; &amp;lt;p align="right" style="margin:0in;margin-bottom:.0001pt;page-break-after:avoid;"&gt;&amp;lt;font style="font-family:Times New Roman,serif;font-size:9.0pt;"&gt;&amp;#160;&amp;lt;/font&gt;&amp;lt;/p&gt; &amp;lt;/td&gt; &amp;lt;td valign="top" width="18%" style="border-bottom:solid windowtext 1.0pt;padding:0in 5.4pt 0in 5.4pt;"&gt; &amp;lt;p align="right" style="margin:0in;margin-bottom:.0001pt;page-break-after:avoid;"&gt;&amp;lt;font style="font-family:Times New Roman,serif;font-size:9.0pt;"&gt;157,501&amp;lt;/font&gt;&amp;lt;/p&gt; &amp;lt;/td&gt; &amp;lt;td valign="top" width="8%" style="border-bottom:solid windowtext 1.0pt;padding:0in 5.4pt 0in 5.4pt;"&gt; &amp;lt;p align="right" style="margin:0in;margin-bottom:.0001pt;page-break-after:avoid;"&gt;&amp;lt;font style="font-family:Times New Roman,serif;font-size:9.0pt;"&gt;&amp;#160;&amp;lt;/font&gt;&amp;lt;/p&gt; &amp;lt;/td&gt; &amp;lt;td valign="top" width="17%" style="border-bottom:solid windowtext 1.0pt;padding:0in 5.4pt 0in 5.4pt;"&gt; &amp;lt;p align="right" style="margin:0in;margin-bottom:.0001pt;page-break-after:avoid;"&gt;&amp;lt;font style="font-family:Times New Roman,serif;font-size:9.0pt;"&gt;204,209&amp;lt;/font&gt;&amp;lt;/p&gt; &amp;lt;/td&gt; &amp;lt;/tr&gt; &amp;lt;tr&gt; &amp;lt;td valign="top" width="50%" style="padding:0in 5.4pt 0in 5.4pt;"&gt; &amp;lt;p style="margin:0in;margin-bottom:.0001pt;page-break-after:avoid;"&gt;&amp;lt;font style="font-family:Times New Roman,serif;font-size:9.0pt;"&gt;&amp;#160; &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39,571,961&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40,874,705&amp;lt;/font&gt;&amp;lt;/p&gt; &amp;lt;/td&gt; &amp;lt;/tr&gt; &amp;lt;tr&gt; &amp;lt;td valign="top" width="50%" style="padding:0in 5.4pt 0in 5.4pt;"&gt; &amp;lt;p style="margin:0in;margin-bottom:.0001pt;page-break-after:avoid;"&gt;&amp;lt;font style="font-family:Times New Roman,serif;font-size:9.0pt;"&gt;Valuation allowance&amp;lt;/font&gt;&amp;lt;/p&gt; &amp;lt;/td&gt; &amp;lt;td valign="top" width="7%" style="border-bottom:solid windowtext 1.0pt;padding:0in 5.4pt 0in 5.4pt;"&gt; &amp;lt;p align="right" style="margin:0in;margin-bottom:.0001pt;page-break-after:avoid;"&gt;&amp;lt;font style="font-family:Times New Roman,serif;font-size:9.0pt;"&gt;&amp;#160;&amp;lt;/font&gt;&amp;lt;/p&gt; &amp;lt;/td&gt; &amp;lt;td valign="top" width="18%" style="border-bottom:solid windowtext 1.0pt;padding:0in 5.4pt 0in 5.4pt;"&gt; &amp;lt;p align="right" style="margin:0in;margin-bottom:.0001pt;margin-right:0pt;page-break-after:avoid;"&gt;&amp;lt;font style="font-family:Times New Roman,serif;font-size:9.0pt;"&gt;(35,506,531)&amp;lt;/font&gt;&amp;lt;/p&gt; &amp;lt;/td&gt; &amp;lt;td valign="top" width="8%" style="border-bottom:solid windowtext 1.0pt;padding:0in 5.4pt 0in 5.4pt;"&gt; &amp;lt;p align="right" style="margin:0in;margin-bottom:.0001pt;page-break-after:avoid;"&gt;&amp;lt;font style="font-family:Times New Roman,serif;font-size:9.0pt;"&gt;&amp;#160;&amp;lt;/font&gt;&amp;lt;/p&gt; &amp;lt;/td&gt; &amp;lt;td valign="top" width="17%" style="border-bottom:solid windowtext 1.0pt;padding:0in 5.4pt 0in 5.4pt;"&gt; &amp;lt;p align="right" style="margin:0in;margin-bottom:.0001pt;margin-right:0pt;page-break-after:avoid;"&gt;&amp;lt;font style="font-family:Times New Roman,serif;font-size:9.0pt;"&gt;(40,662,538)&amp;lt;/font&gt;&amp;lt;/p&gt; &amp;lt;/td&gt; &amp;lt;/tr&gt; &amp;lt;tr&gt; &amp;lt;td valign="top" width="50%" style="padding:0in 5.4pt 0in 5.4pt;"&gt; &amp;lt;p style="margin:0in;margin-bottom:.0001pt;"&gt;&amp;lt;font style="font-family:Times New Roman,serif;font-size:9.0pt;"&gt;&amp;#160;&amp;lt;/font&gt;&amp;lt;/p&gt; &amp;lt;/td&gt; &amp;lt;td valign="top" width="7%" style="padding:0in 5.4pt 0in 5.4pt;"&gt; &amp;lt;p align="right" style="margin:0in;margin-bottom:.0001pt;"&gt;&amp;lt;font style="font-family:Times New Roman,serif;font-size:9.0pt;"&gt;$&amp;lt;/font&gt;&amp;lt;/p&gt; &amp;lt;/td&gt; &amp;lt;td valign="top" width="18%" style="padding:0in 5.4pt 0in 5.4pt;"&gt; &amp;lt;p align="right" style="margin:0in;margin-bottom:.0001pt;"&gt;&amp;lt;font style="font-family:Times New Roman,serif;font-size:9.0pt;"&gt;&amp;#160;&amp;#160;&amp;#160; 4,065,430&amp;lt;/font&gt;&amp;lt;/p&gt; &amp;lt;/td&gt; &amp;lt;td valign="top" width="8%" style="padding:0in 5.4pt 0in 5.4pt;"&gt; &amp;lt;p align="right" style="margin:0in;margin-bottom:.0001pt;"&gt;&amp;lt;font style="font-family:Times New Roman,serif;font-size:9.0pt;"&gt;$&amp;lt;/font&gt;&amp;lt;/p&gt; &amp;lt;/td&gt; &amp;lt;td valign="top" width="17%" style="padding:0in 5.4pt 0in 5.4pt;"&gt; &amp;lt;p align="right" style="margin:0in;margin-bottom:.0001pt;"&gt;&amp;lt;font style="font-family:Times New Roman,serif;font-size:9.0pt;"&gt;&amp;#160;&amp;#160;&amp;#160; 212,167&amp;lt;/font&gt;&amp;lt;/p&gt; &amp;lt;/td&gt; &amp;lt;/tr&gt; &amp;lt;tr&gt; &amp;lt;td valign="top" width="50%" style="padding:0in 5.4pt 0in 5.4pt;"&gt; &amp;lt;p style="margin:0in;margin-bottom:.0001pt;"&gt;&amp;lt;font style="font-family:Times New Roman,serif;font-size:9.0pt;"&gt;&amp;#160;&amp;lt;/font&gt;&amp;lt;/p&gt; &amp;lt;/td&gt; &amp;lt;td valign="top" width="7%"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amp;#160;&amp;lt;/font&gt;&amp;lt;/p&gt; &amp;lt;/td&gt; &amp;lt;td valign="top" width="8%" style="padding:0in 5.4pt 0in 5.4pt;"&gt; &amp;lt;p align="right" style="margin:0in;margin-bottom:.0001pt;"&gt;&amp;lt;font style="font-family:Times New Roman,serif;font-size:9.0pt;"&gt;&amp;#160;&amp;lt;/font&gt;&amp;lt;/p&gt; &amp;lt;/td&gt; &amp;lt;td valign="top" width="17%" style="padding:0in 5.4pt 0in 5.4pt;"&gt; &amp;lt;p align="right" style="margin:0in;margin-bottom:.0001pt;"&gt;&amp;lt;font style="font-family:Times New Roman,serif;font-size:9.0pt;"&gt;&amp;#160;&amp;lt;/font&gt;&amp;lt;/p&gt; &amp;lt;/td&gt; &amp;lt;/tr&gt; &amp;lt;tr&gt; &amp;lt;td valign="top" width="50%" style="padding:0in 5.75pt 0in 0in;"&gt; &amp;lt;p style="margin:0in;margin-bottom:.0001pt;"&gt;&amp;lt;font style="font-family:Times New Roman,serif;font-size:9.0pt;"&gt;Deferred income tax liabilities&amp;lt;/font&gt;&amp;lt;/p&gt; &amp;lt;/td&gt; &amp;lt;td valign="top" width="7%"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amp;#160;&amp;lt;/font&gt;&amp;lt;/p&gt; &amp;lt;/td&gt; &amp;lt;td valign="top" width="8%" style="padding:0in 5.4pt 0in 5.4pt;"&gt; &amp;lt;p align="right" style="margin:0in;margin-bottom:.0001pt;"&gt;&amp;lt;font style="font-family:Times New Roman,serif;font-size:9.0pt;"&gt;&amp;#160;&amp;lt;/font&gt;&amp;lt;/p&gt; &amp;lt;/td&gt; &amp;lt;td valign="top" width="17%" style="padding:0in 5.4pt 0in 5.4pt;"&gt; &amp;lt;p align="right" style="margin:0in;margin-bottom:.0001pt;"&gt;&amp;lt;font style="font-family:Times New Roman,serif;font-size:9.0pt;"&gt;&amp;#160;&amp;lt;/font&gt;&amp;lt;/p&gt; &amp;lt;/td&gt; &amp;lt;/tr&gt; &amp;lt;tr&gt; &amp;lt;td valign="top" width="50%" style="padding:0in 5.4pt 0in 5.4pt;"&gt; &amp;lt;p style="margin:0in;margin-bottom:.0001pt;"&gt;&amp;lt;font style="font-family:Times New Roman,serif;font-size:9.0pt;"&gt;Cash held in trust&amp;lt;/font&gt;&amp;lt;/p&gt; &amp;lt;/td&gt; &amp;lt;td valign="top" width="7%"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6,801,510)&amp;lt;/font&gt;&amp;lt;/p&gt; &amp;lt;/td&gt; &amp;lt;td valign="top" width="8%" style="padding:0in 5.4pt 0in 5.4pt;"&gt; &amp;lt;p align="right" style="margin:0in;margin-bottom:.0001pt;"&gt;&amp;lt;font style="font-family:Times New Roman,serif;font-size:9.0pt;"&gt;&amp;#160;&amp;lt;/font&gt;&amp;lt;/p&gt; &amp;lt;/td&gt; &amp;lt;td valign="top" width="17%" style="padding:0in 5.4pt 0in 5.4pt;"&gt; &amp;lt;p align="right" style="margin:0in;margin-bottom:.0001pt;"&gt;&amp;lt;font style="font-family:Times New Roman,serif;font-size:9.0pt;"&gt;(18,585,000)&amp;lt;/font&gt;&amp;lt;/p&gt; &amp;lt;/td&gt; &amp;lt;/tr&gt; &amp;lt;tr&gt; &amp;lt;td valign="top" width="50%" style="padding:0in 5.4pt 0in 5.4pt;"&gt; &amp;lt;p style="margin:0in;margin-bottom:.0001pt;"&gt;&amp;lt;font style="font-family:Times New Roman,serif;font-size:9.0pt;"&gt;Other&amp;lt;/font&gt;&amp;lt;/p&gt; &amp;lt;/td&gt; &amp;lt;td valign="top" width="7%" style="border-bottom:solid windowtext 1.0pt;padding:0in 5.4pt 0in 5.4pt;"&gt; &amp;lt;p align="right" style="margin:0in;margin-bottom:.0001pt;"&gt;&amp;lt;font style="font-family:Times New Roman,serif;font-size:9.0pt;"&gt;&amp;#160;&amp;lt;/font&gt;&amp;lt;/p&gt; &amp;lt;/td&gt; &amp;lt;td valign="top" width="18%" style="border-bottom:solid windowtext 1.0pt;padding:0in 5.4pt 0in 5.4pt;"&gt; &amp;lt;p align="right" style="margin:0in;margin-bottom:.0001pt;"&gt;&amp;lt;font style="font-family:Times New Roman,serif;font-size:9.0pt;"&gt;(27,213)&amp;lt;/font&gt;&amp;lt;/p&gt; &amp;lt;/td&gt; &amp;lt;td valign="top" width="8%" style="border-bottom:solid windowtext 1.0pt;padding:0in 5.4pt 0in 5.4pt;"&gt; &amp;lt;p align="right" style="margin:0in;margin-bottom:.0001pt;"&gt;&amp;lt;font style="font-family:Times New Roman,serif;font-size:9.0pt;"&gt;&amp;#160;&amp;lt;/font&gt;&amp;lt;/p&gt; &amp;lt;/td&gt; &amp;lt;td valign="top" width="17%" style="border-bottom:solid windowtext 1.0pt;padding:0in 5.4pt 0in 5.4pt;"&gt; &amp;lt;p align="right" style="margin:0in;margin-bottom:.0001pt;"&gt;&amp;lt;font style="font-family:Times New Roman,serif;font-size:9.0pt;"&gt;(29,650)&amp;lt;/font&gt;&amp;lt;/p&gt; &amp;lt;/td&gt; &amp;lt;/tr&gt; &amp;lt;tr&gt; &amp;lt;td valign="top" width="50%" style="padding:0in 5.75pt 0in 0in;"&gt; &amp;lt;p style="margin:0in;margin-bottom:.0001pt;"&gt;&amp;lt;font style="font-family:Times New Roman,serif;font-size:9.0pt;"&gt;Net deferred income tax liability&amp;lt;/font&gt;&amp;lt;/p&gt; &amp;lt;/td&gt; &amp;lt;td valign="top" width="7%" style="border-bottom:double windowtext 2pt;padding:0in 5.4pt 0in 5.4pt;"&gt; &amp;lt;p align="right" style="margin:0in;margin-bottom:.0001pt;"&gt;&amp;lt;font style="font-family:Times New Roman,serif;font-size:9.0pt;"&gt;$&amp;lt;/font&gt;&amp;lt;/p&gt; &amp;lt;/td&gt; &amp;lt;td valign="top" width="18%" style="border-bottom:double windowtext 2pt;padding:0in 5.4pt 0in 5.4pt;"&gt; &amp;lt;p align="right" style="margin:0in;margin-bottom:.0001pt;"&gt;&amp;lt;font style="font-family:Times New Roman,serif;font-size:9.0pt;"&gt;(2,763,293)&amp;lt;/font&gt;&amp;lt;/p&gt; &amp;lt;/td&gt; &amp;lt;td valign="top" width="8%" style="border-bottom:double windowtext 2pt;padding:0in 5.4pt 0in 5.4pt;"&gt; &amp;lt;p align="right" style="margin:0in;margin-bottom:.0001pt;"&gt;&amp;lt;font style="font-family:Times New Roman,serif;font-size:9.0pt;"&gt;$&amp;lt;/font&gt;&amp;lt;/p&gt; &amp;lt;/td&gt; &amp;lt;td valign="top" width="17%" style="border-bottom:double windowtext 2pt;padding:0in 5.4pt 0in 5.4pt;"&gt; &amp;lt;p align="right" style="margin:0in;margin-bottom:.0001pt;"&gt;&amp;lt;font style="font-family:Times New Roman,serif;font-size:9.0pt;"&gt;(18,402,483)&amp;lt;/font&gt;&amp;lt;/p&gt; &amp;lt;/td&gt; &amp;lt;/tr&gt; &amp;lt;/table&gt;</t>
  </si>
  <si>
    <t>Loss Carryforwards</t>
  </si>
  <si>
    <t>&amp;lt;!--DOCTYPE html PUBLIC "-//W3C//DTD XHTML 1.0 Transitional//EN" "http://www.w3.org/TR/xhtml1/DTD/xhtml1-transitional.dtd" --&gt;&amp;lt;p align="justify" style="margin:0in;margin-bottom:.0001pt;margin-top:6.0pt;page-break-after:avoid;text-indent:.5in;"&gt;&amp;lt;font lang="EN-US" style="font-family:Times New Roman,serif;font-size:10.0pt;"&gt;At June 30, 2018, we had the following Canadian tax loss carry forwards. Amounts are in U.S. dollars.&amp;lt;/font&gt;&amp;lt;/p&gt; &amp;lt;p align="justify" style="margin:0in;margin-bottom:.0001pt;margin-top:6.0pt;page-break-after:avoid;text-indent:.5in;"&gt;&amp;lt;font lang="EN-US" style="font-family:Times New Roman,serif;font-size:10.0pt;"&gt;&amp;#160;&amp;lt;/font&gt;&amp;lt;/p&gt; &amp;lt;table border="0" cellpadding="0" cellspacing="0" style="border-collapse:collapse;margin-left:.5in;width:422.099976pt;"&gt; &amp;lt;tr&gt; &amp;lt;td valign="top" width="54%" style="padding:0in 5.4pt 0in 5.4pt;"&gt; &amp;lt;p style="margin:0in;margin-bottom:.0001pt;margin-right:.7in;page-break-after:avoid;"&gt;&amp;lt;font style="font-family:Times New Roman,serif;font-size:9.0pt;"&gt;&amp;#160;&amp;lt;/font&gt;&amp;lt;/p&gt; &amp;lt;/td&gt; &amp;lt;td valign="top" width="6%" style="border-bottom:solid windowtext 1.0pt;padding:0in 5.4pt 0in 5.4pt;"&gt; &amp;lt;p align="center" style="margin:0in;margin-bottom:.0001pt;margin-right:0pt;page-break-after:avoid;"&gt;&amp;lt;font style="font-family:Times New Roman,serif;font-size:9.0pt;"&gt;&amp;#160;&amp;lt;/font&gt;&amp;lt;/p&gt; &amp;lt;/td&gt; &amp;lt;td valign="top" width="18%" style="border-bottom:solid windowtext 1.0pt;padding:0in 5.4pt 0in 5.4pt;"&gt; &amp;lt;p align="center" style="margin:0in;margin-bottom:.0001pt;margin-right:0pt;page-break-after:avoid;"&gt;&amp;lt;font style="font-family:Times New Roman,serif;font-size:9.0pt;"&gt;&amp;#160;&amp;lt;/font&gt;&amp;lt;/p&gt; &amp;lt;/td&gt; &amp;lt;td valign="bottom" width="22%" style="border-bottom:solid windowtext 1.0pt;padding:0in 5.4pt 0in 5.4pt;"&gt; &amp;lt;p align="center" style="margin:0in;margin-bottom:.0001pt;margin-right:0pt;page-break-after:avoid;"&gt;&amp;lt;font style="font-family:Times New Roman,serif;font-size:9.0pt;"&gt;Expires&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lt;/font&gt;&amp;lt;/p&gt; &amp;lt;/td&gt; &amp;lt;td valign="top" width="18%" style="padding:0in 5.4pt 0in 5.4pt;"&gt; &amp;lt;p align="right" style="margin:0in;margin-bottom:.0001pt;"&gt;&amp;lt;font style="font-family:Times New Roman,serif;font-size:9.0pt;"&gt;1,988,836&amp;lt;/font&gt;&amp;lt;/p&gt; &amp;lt;/td&gt; &amp;lt;td valign="top" width="22%" style="padding:0in 5.4pt 0in 5.4pt;"&gt; &amp;lt;p align="right" style="margin:0in;margin-bottom:.0001pt;margin-right:0pt;"&gt;&amp;lt;font style="font-family:Times New Roman,serif;font-size:9.0pt;"&gt;2026&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3,691,021&amp;lt;/font&gt;&amp;lt;/p&gt; &amp;lt;/td&gt; &amp;lt;td valign="top" width="22%" style="padding:0in 5.4pt 0in 5.4pt;"&gt; &amp;lt;p align="right" style="margin:0in;margin-bottom:.0001pt;margin-right:0pt;"&gt;&amp;lt;font style="font-family:Times New Roman,serif;font-size:9.0pt;"&gt;2027&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4,068,491&amp;lt;/font&gt;&amp;lt;/p&gt; &amp;lt;/td&gt; &amp;lt;td valign="top" width="22%" style="padding:0in 5.4pt 0in 5.4pt;"&gt; &amp;lt;p align="right" style="margin:0in;margin-bottom:.0001pt;margin-right:0pt;"&gt;&amp;lt;font style="font-family:Times New Roman,serif;font-size:9.0pt;"&gt;2028&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3,332,813&amp;lt;/font&gt;&amp;lt;/p&gt; &amp;lt;/td&gt; &amp;lt;td valign="top" width="22%" style="padding:0in 5.4pt 0in 5.4pt;"&gt; &amp;lt;p align="right" style="margin:0in;margin-bottom:.0001pt;margin-right:0pt;"&gt;&amp;lt;font style="font-family:Times New Roman,serif;font-size:9.0pt;"&gt;2029&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6,471,949&amp;lt;/font&gt;&amp;lt;/p&gt; &amp;lt;/td&gt; &amp;lt;td valign="top" width="22%" style="padding:0in 5.4pt 0in 5.4pt;"&gt; &amp;lt;p align="right" style="margin:0in;margin-bottom:.0001pt;margin-right:0pt;"&gt;&amp;lt;font style="font-family:Times New Roman,serif;font-size:9.0pt;"&gt;2030&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8,444,769&amp;lt;/font&gt;&amp;lt;/p&gt; &amp;lt;/td&gt; &amp;lt;td valign="top" width="22%" style="padding:0in 5.4pt 0in 5.4pt;"&gt; &amp;lt;p align="right" style="margin:0in;margin-bottom:.0001pt;margin-right:0pt;"&gt;&amp;lt;font style="font-family:Times New Roman,serif;font-size:9.0pt;"&gt;2031&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5,351,036&amp;lt;/font&gt;&amp;lt;/p&gt; &amp;lt;/td&gt; &amp;lt;td valign="top" width="22%" style="padding:0in 5.4pt 0in 5.4pt;"&gt; &amp;lt;p align="right" style="margin:0in;margin-bottom:.0001pt;margin-right:0pt;"&gt;&amp;lt;font style="font-family:Times New Roman,serif;font-size:9.0pt;"&gt;2032&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6,881,259&amp;lt;/font&gt;&amp;lt;/p&gt; &amp;lt;/td&gt; &amp;lt;td valign="top" width="22%" style="padding:0in 5.4pt 0in 5.4pt;"&gt; &amp;lt;p align="right" style="margin:0in;margin-bottom:.0001pt;margin-right:0pt;"&gt;&amp;lt;font style="font-family:Times New Roman,serif;font-size:9.0pt;"&gt;2033&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9,913,925&amp;lt;/font&gt;&amp;lt;/p&gt; &amp;lt;/td&gt; &amp;lt;td valign="top" width="22%" style="padding:0in 5.4pt 0in 5.4pt;"&gt; &amp;lt;p align="right" style="margin:0in;margin-bottom:.0001pt;margin-right:0pt;"&gt;&amp;lt;font style="font-family:Times New Roman,serif;font-size:9.0pt;"&gt;2034&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2,867,492&amp;lt;/font&gt;&amp;lt;/p&gt; &amp;lt;/td&gt; &amp;lt;td valign="top" width="22%" style="padding:0in 5.4pt 0in 5.4pt;"&gt; &amp;lt;p align="right" style="margin:0in;margin-bottom:.0001pt;margin-right:0pt;"&gt;&amp;lt;font style="font-family:Times New Roman,serif;font-size:9.0pt;"&gt;2035&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5,299,043&amp;lt;/font&gt;&amp;lt;/p&gt; &amp;lt;/td&gt; &amp;lt;td valign="top" width="22%" style="padding:0in 5.4pt 0in 5.4pt;"&gt; &amp;lt;p align="right" style="margin:0in;margin-bottom:.0001pt;margin-right:0pt;"&gt;&amp;lt;font style="font-family:Times New Roman,serif;font-size:9.0pt;"&gt;2036&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8,726,192&amp;lt;/font&gt;&amp;lt;/p&gt; &amp;lt;/td&gt; &amp;lt;td valign="top" width="22%" style="padding:0in 5.4pt 0in 5.4pt;"&gt; &amp;lt;p align="right" style="margin:0in;margin-bottom:.0001pt;margin-right:0pt;"&gt;&amp;lt;font style="font-family:Times New Roman,serif;font-size:9.0pt;"&gt;2037&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border-bottom:solid windowtext 1.0pt;padding:0in 5.4pt 0in 5.4pt;"&gt; &amp;lt;p align="right" style="margin:0in;margin-bottom:.0001pt;"&gt;&amp;lt;font style="font-family:Times New Roman,serif;font-size:9.0pt;"&gt;&amp;#160;&amp;lt;/font&gt;&amp;lt;/p&gt; &amp;lt;/td&gt; &amp;lt;td valign="top" width="18%" style="border-bottom:solid windowtext 1.0pt;padding:0in 5.4pt 0in 5.4pt;"&gt; &amp;lt;p align="right" style="margin:0in;margin-bottom:.0001pt;"&gt;&amp;lt;font style="font-family:Times New Roman,serif;font-size:9.0pt;"&gt;1,844,469&amp;lt;/font&gt;&amp;lt;/p&gt; &amp;lt;/td&gt; &amp;lt;td valign="top" width="22%" style="padding:0in 5.4pt 0in 5.4pt;"&gt; &amp;lt;p align="right" style="margin:0in;margin-bottom:.0001pt;margin-right:0pt;"&gt;&amp;lt;font style="font-family:Times New Roman,serif;font-size:9.0pt;"&gt;2038&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border-bottom:double windowtext 2pt;padding:0in 5.4pt 0in 5.4pt;"&gt; &amp;lt;p align="right" style="margin:0in;margin-bottom:.0001pt;"&gt;&amp;lt;font style="font-family:Times New Roman,serif;font-size:9.0pt;"&gt;$&amp;lt;/font&gt;&amp;lt;/p&gt; &amp;lt;/td&gt; &amp;lt;td valign="top" width="18%" style="border-bottom:double windowtext 2pt;padding:0in 5.4pt 0in 5.4pt;"&gt; &amp;lt;p align="right" style="margin:0in;margin-bottom:.0001pt;"&gt;&amp;lt;font style="font-family:Times New Roman,serif;font-size:9.0pt;"&gt;138,881,295&amp;lt;/font&gt;&amp;lt;/p&gt; &amp;lt;/td&gt; &amp;lt;td valign="top" width="22%" style="padding:0in 5.4pt 0in 5.4pt;"&gt; &amp;lt;p align="right" style="margin:0in;margin-bottom:.0001pt;margin-right:0pt;"&gt;&amp;lt;font style="font-family:Times New Roman,serif;font-size:9.0pt;"&gt;&amp;#160;&amp;lt;/font&gt;&amp;lt;/p&gt; &amp;lt;/td&gt; &amp;lt;/tr&gt; &amp;lt;/table&gt;</t>
  </si>
  <si>
    <t>The Company and Significant Accounting Policies: (Details Text) $ in Millions</t>
  </si>
  <si>
    <t>Jun. 30, 2018USD ($)</t>
  </si>
  <si>
    <t>Siembra Minera beneficial ownership by Venezuela</t>
  </si>
  <si>
    <t>55.00%</t>
  </si>
  <si>
    <t>Siembra Minera beneficial ownership by Company</t>
  </si>
  <si>
    <t>45.00%</t>
  </si>
  <si>
    <t>Fair value of equipment</t>
  </si>
  <si>
    <t>New Accounting Policies: (Details Text) $ in Millions</t>
  </si>
  <si>
    <t>Reclassification of unrealized holding gains</t>
  </si>
  <si>
    <t>Restatement of Financial Statements: (Details 1) - USD ($)</t>
  </si>
  <si>
    <t>Income tax expense as previously reported</t>
  </si>
  <si>
    <t>Income tax expense adjustment</t>
  </si>
  <si>
    <t>Income tax expense as restated</t>
  </si>
  <si>
    <t>Net income for the period as previously reported</t>
  </si>
  <si>
    <t>Net income for the period adjustment</t>
  </si>
  <si>
    <t>Net income for the period as restated</t>
  </si>
  <si>
    <t>Net income per share, basic and diluted as previously reported</t>
  </si>
  <si>
    <t>Net income per share, basic and diluted adjustment</t>
  </si>
  <si>
    <t>Net income per share, basic and diluted as restated</t>
  </si>
  <si>
    <t>Comprehensive income for the period as previously reported</t>
  </si>
  <si>
    <t>Comprehensive income for the period adjustment</t>
  </si>
  <si>
    <t>Comprehensive income for the period as restated</t>
  </si>
  <si>
    <t>Net increase in payables and expenses as previously reported</t>
  </si>
  <si>
    <t>Net increase in payables and expenses adjustment</t>
  </si>
  <si>
    <t>Net increase in payables and expenses as restated</t>
  </si>
  <si>
    <t>Restatement of Financial Statements: (Details 2)</t>
  </si>
  <si>
    <t>Restatement Of Financial Statementsdetails 2 [Abstract]</t>
  </si>
  <si>
    <t>Deferred income tax as previously reported</t>
  </si>
  <si>
    <t>Deferred income tax adjustment</t>
  </si>
  <si>
    <t>Deferred income tax as restated</t>
  </si>
  <si>
    <t>Accumulated deficit as previously reported</t>
  </si>
  <si>
    <t>Accumulated deficit adjustment</t>
  </si>
  <si>
    <t>Accumulated deficit as restated</t>
  </si>
  <si>
    <t>Restatement of Financial Statements: (Details Text) $ in Millions</t>
  </si>
  <si>
    <t>Restatement Of Financial Statementsdetails Text [Abstract]</t>
  </si>
  <si>
    <t>Income tax expense overstatement</t>
  </si>
  <si>
    <t>Arbitral Award Settlement and Associated Mining Data Sale: (Details Text) $ in Millions</t>
  </si>
  <si>
    <t>Arbitral Award Settlement and Associated Mining Data Sale: [Abstract]</t>
  </si>
  <si>
    <t>Total award</t>
  </si>
  <si>
    <t>Venezuela agreed to pay to satisfy award</t>
  </si>
  <si>
    <t>Venezuela agreed to pay for mining data</t>
  </si>
  <si>
    <t>Initial payment</t>
  </si>
  <si>
    <t>Additional twenty three payment amounts to be received</t>
  </si>
  <si>
    <t>Final payment amount to be received</t>
  </si>
  <si>
    <t>Amount deposited to trust account</t>
  </si>
  <si>
    <t>Amount transferred outside Venezuela</t>
  </si>
  <si>
    <t>Amount remaining in trust account</t>
  </si>
  <si>
    <t>Government bonds received</t>
  </si>
  <si>
    <t>Amount due and unpaid</t>
  </si>
  <si>
    <t>Amount of proceeds cvr holders entitled to</t>
  </si>
  <si>
    <t>5.466%</t>
  </si>
  <si>
    <t>Estimated cvr payable</t>
  </si>
  <si>
    <t>cvr distributed</t>
  </si>
  <si>
    <t>Bonus percentage of first two hundred million collected</t>
  </si>
  <si>
    <t>1.00%</t>
  </si>
  <si>
    <t>Bonus percentage thereafter</t>
  </si>
  <si>
    <t>5.00%</t>
  </si>
  <si>
    <t>Estimated bonus payable</t>
  </si>
  <si>
    <t>bonus distributed</t>
  </si>
  <si>
    <t>Cash and Cash Equivalents: (Details 1) - USD ($)</t>
  </si>
  <si>
    <t>Cash And Cash Equivalents Details [Abstract]</t>
  </si>
  <si>
    <t>Bank deposits</t>
  </si>
  <si>
    <t>Cash held in trust</t>
  </si>
  <si>
    <t>Money market funds</t>
  </si>
  <si>
    <t>Marketable Securities: (Details 1) - USD ($)</t>
  </si>
  <si>
    <t>12 Months Ended</t>
  </si>
  <si>
    <t>Dec. 31, 2016</t>
  </si>
  <si>
    <t>Marketable Securities Details [Abstract]</t>
  </si>
  <si>
    <t>Fair value at beginning of year</t>
  </si>
  <si>
    <t>Decrease in fair value</t>
  </si>
  <si>
    <t>Fair value at balance sheet date</t>
  </si>
  <si>
    <t>Marketable Securities: (Details Text) - USD ($)</t>
  </si>
  <si>
    <t>Marketable Securities Details Text [Abstract]</t>
  </si>
  <si>
    <t>Marketable securities cost basis</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Transportation equipment</t>
  </si>
  <si>
    <t>Accumulated Depreciation: Transportation equipment</t>
  </si>
  <si>
    <t>Net: Transportation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Property, Plant and Equipment: (Details Text) $ in Millions</t>
  </si>
  <si>
    <t>Dec. 31, 2017USD ($)</t>
  </si>
  <si>
    <t>Property Plant And Equipment Details Text [Abstract]</t>
  </si>
  <si>
    <t>Purchase of transportation equipment</t>
  </si>
  <si>
    <t>Empresa Mixta Ecosocialista Siembra Minera, S. (Details Text) $ in Millions</t>
  </si>
  <si>
    <t>Cumulative expenditures associated with Siembra Minera</t>
  </si>
  <si>
    <t>KSOP Plan: (Details Text) - USD ($)</t>
  </si>
  <si>
    <t>Cash contributions to the plan</t>
  </si>
  <si>
    <t>Stock Based Compensation Plans: (Details 1) - $ / shares</t>
  </si>
  <si>
    <t>Stock Based Compensation Plans Details [Abstract]</t>
  </si>
  <si>
    <t>Options outstanding - beginning of period</t>
  </si>
  <si>
    <t>Weighted average exercise price - options outstanding</t>
  </si>
  <si>
    <t>Options granted</t>
  </si>
  <si>
    <t>Weighted average exercise price - options granted</t>
  </si>
  <si>
    <t>Options exercised</t>
  </si>
  <si>
    <t>Weighted average exercise price - options exercised</t>
  </si>
  <si>
    <t>Options expired</t>
  </si>
  <si>
    <t>Weighted average exercise price - options expired</t>
  </si>
  <si>
    <t>Options outstanding - end of period</t>
  </si>
  <si>
    <t>Options exercisable - end of period</t>
  </si>
  <si>
    <t>Weighted average exercise price - options exercisable</t>
  </si>
  <si>
    <t>Stock Based Compensation Plans: (Details 2)</t>
  </si>
  <si>
    <t>Jun. 30, 2018USD ($)$ / sharesshares</t>
  </si>
  <si>
    <t>Stock Based Compensation Plans Details Two [Abstract]</t>
  </si>
  <si>
    <t>Outstanding Options Number: $1.92 | shares</t>
  </si>
  <si>
    <t>Outstanding Options Weighted Average Exercise Price: $1.92 | $ / shares</t>
  </si>
  <si>
    <t>Outstanding Options Aggregate Intrinsic Value: $1.92 | $</t>
  </si>
  <si>
    <t>Outstanding Options Weighted Average Remaining Contractual Term (Years): $1.92</t>
  </si>
  <si>
    <t>2 years 343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69 | shares</t>
  </si>
  <si>
    <t>Outstanding Options Weighted Average Exercise Price: $2.69 | $ / shares</t>
  </si>
  <si>
    <t>Outstanding Options Weighted Average Remaining Contractual Term (Years): $2.69</t>
  </si>
  <si>
    <t>8 years 307 days</t>
  </si>
  <si>
    <t>Exercisable Options Number: $2.69 | shares</t>
  </si>
  <si>
    <t>Exercisable Options Weighted Average Exercise Price: $2.69 | $ / shares</t>
  </si>
  <si>
    <t>Exercisable Options Weighted Average Remaining Contractual Term (Years): $2.69</t>
  </si>
  <si>
    <t>Outstanding Options Number: $3.15 | shares</t>
  </si>
  <si>
    <t>Outstanding Options Weighted Average Exercise Price: $3.15 | $ / shares</t>
  </si>
  <si>
    <t>Outstanding Options Weighted Average Remaining Contractual Term (Years): $3.15</t>
  </si>
  <si>
    <t>8 years 230 days</t>
  </si>
  <si>
    <t>Exercisable Options Number: $3.15 | shares</t>
  </si>
  <si>
    <t>Exercisable Options Weighted Average Exercise Price: $3.15 | $ / shares</t>
  </si>
  <si>
    <t>Exercisable Options Weighted Average Remaining Contractual Term (Years): $3.15</t>
  </si>
  <si>
    <t>Outstanding Options Number: $3.91 | shares</t>
  </si>
  <si>
    <t>Outstanding Options Weighted Average Exercise Price: $3.91 | $ / shares</t>
  </si>
  <si>
    <t>Outstanding Options Weighted Average Remaining Contractual Term (Years): $3.91</t>
  </si>
  <si>
    <t>7 years</t>
  </si>
  <si>
    <t>Exercisable Options Number: $3.91 | shares</t>
  </si>
  <si>
    <t>Exercisable Options Weighted Average Exercise Price: $3.91 | $ / shares</t>
  </si>
  <si>
    <t>Exercisable Options Weighted Average Remaining Contractual Term (Years): $3.91</t>
  </si>
  <si>
    <t>Outstanding Options Number: $4.02 | shares</t>
  </si>
  <si>
    <t>Outstanding Options Weighted Average Exercise Price: $4.02 | $ / shares</t>
  </si>
  <si>
    <t>Outstanding Options Weighted Average Remaining Contractual Term (Years): $4.02</t>
  </si>
  <si>
    <t>6 years 26 days</t>
  </si>
  <si>
    <t>Exercisable Options Number: $4.02 | shares</t>
  </si>
  <si>
    <t>Exercisable Options Weighted Average Exercise Price: $4.02 | $ / shares</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7 years 310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7 years 274 days</t>
  </si>
  <si>
    <t>Stock Based Compensation Plans: (Details 3)</t>
  </si>
  <si>
    <t>Stock Based Compensation Plans Details Three [Abstract]</t>
  </si>
  <si>
    <t>Risk free interest rate</t>
  </si>
  <si>
    <t>1.22%</t>
  </si>
  <si>
    <t>Expected term</t>
  </si>
  <si>
    <t>2 years</t>
  </si>
  <si>
    <t>Expected volatility</t>
  </si>
  <si>
    <t>59.00%</t>
  </si>
  <si>
    <t>Dividend yield</t>
  </si>
  <si>
    <t>0.00%</t>
  </si>
  <si>
    <t>Stock Based Compensation Plans: (Details Text) - USD ($) $ / shares in Units, shares in Thousands, $ in Millions</t>
  </si>
  <si>
    <t>Sep. 30, 2017</t>
  </si>
  <si>
    <t>Stock Based Compensation Plans Details Text [Abstract]</t>
  </si>
  <si>
    <t>Maximum number of options available under the plan</t>
  </si>
  <si>
    <t>Options available for grant</t>
  </si>
  <si>
    <t>Maximum term of options</t>
  </si>
  <si>
    <t>10 years</t>
  </si>
  <si>
    <t>Options granted during the period</t>
  </si>
  <si>
    <t>Options exercised during the period</t>
  </si>
  <si>
    <t>Proceeds to company from option exercises</t>
  </si>
  <si>
    <t>Non-cash compensation expense</t>
  </si>
  <si>
    <t>Weighted average fair value of options granted</t>
  </si>
  <si>
    <t>Paid to retention unit plan participants</t>
  </si>
  <si>
    <t>Amount payable in event of change of control</t>
  </si>
  <si>
    <t>Convertible Notes and Interest Notes: (Details Text)</t>
  </si>
  <si>
    <t>Summary convertible note settlement</t>
  </si>
  <si>
    <t>In the third quarter of 2017, the Company settled all of its outstanding 11% Senior Secured Convertible Notes and Interest Notes due December 31, 2018 (the "2018 Notes"). Prior to settlement, the Company had a total of $59.1 million face value of 2018 Notes outstanding. Of these notes, $36.3 million were redeemed for cash and the Company paid an additional $6.4 million related to a 20% premium due on the redeemed notes and $0.2 million in interest to the redemption date. The remaining $22.8 million 2018 Notes were converted to approximately 7.6 million Class A common shares. As a result of the redemption or conversion of 2018 Notes, the Company recorded a $16.6 million loss on settlement of debt consisting of the $6.4 million premium paid and approximately $10.2 million of remaining unamortized discount. In October 2017, the Company redeemed for cash its remaining debt, which consisted of approximately $1.0 million face value of 5.5% Senior Subordinated Convertible Notes due June 15, 2022 (the "2022 Convertible Notes").</t>
  </si>
  <si>
    <t>Income Tax: (Details 1) - USD ($)</t>
  </si>
  <si>
    <t>Income Tax Details One [Abstract]</t>
  </si>
  <si>
    <t>Income tax expense based on Canadian tax rates</t>
  </si>
  <si>
    <t>Increase (decrease) due to:</t>
  </si>
  <si>
    <t>Different tax rates on foreign subsidiaries</t>
  </si>
  <si>
    <t>Non-deductible expenses</t>
  </si>
  <si>
    <t>Withholding tax</t>
  </si>
  <si>
    <t>Change in valuation allowance and other</t>
  </si>
  <si>
    <t>Income tax</t>
  </si>
  <si>
    <t>Income Tax: (Details 2) - USD ($)</t>
  </si>
  <si>
    <t>Deferred income tax assets</t>
  </si>
  <si>
    <t>Net operating loss carry forwards</t>
  </si>
  <si>
    <t>Property, Plant and Equipment</t>
  </si>
  <si>
    <t>Capital loss carry forwards</t>
  </si>
  <si>
    <t>Other deferred tax assets</t>
  </si>
  <si>
    <t>Total deferred tax assets</t>
  </si>
  <si>
    <t>Valuation allowance</t>
  </si>
  <si>
    <t>Net deferred tax asset</t>
  </si>
  <si>
    <t>Deferred income tax liabilities</t>
  </si>
  <si>
    <t>Other deferred tax liability</t>
  </si>
  <si>
    <t>Income Tax: (Details 3)</t>
  </si>
  <si>
    <t>Income Tax Details Three [Abstract]</t>
  </si>
  <si>
    <t>Canadian tax loss carryforward expiring 2026</t>
  </si>
  <si>
    <t>Canadian tax loss carryforward expiring 2027</t>
  </si>
  <si>
    <t>Canadian tax loss carryforward expiring 2028</t>
  </si>
  <si>
    <t>Canadian tax loss carryforward expiring 2029</t>
  </si>
  <si>
    <t>Canadian tax loss carryforward expiring 2030</t>
  </si>
  <si>
    <t>Canadian tax loss carryforward expiring 2031</t>
  </si>
  <si>
    <t>Canadian tax loss carryforward expiring 2032</t>
  </si>
  <si>
    <t>Canadian tax loss carryforward expiring 2033</t>
  </si>
  <si>
    <t>Canadian tax loss carryforward expiring 2034</t>
  </si>
  <si>
    <t>Canadian tax loss carryforward expiring 2035</t>
  </si>
  <si>
    <t>Canadian tax loss carryforward expiring 2036</t>
  </si>
  <si>
    <t>Canadian tax loss carryforward expiring 2037</t>
  </si>
  <si>
    <t>Canadian tax loss carryforward expiring 2038</t>
  </si>
  <si>
    <t>Total Canadian tax loss carryforward</t>
  </si>
  <si>
    <t>Income Tax: (Details Text) - USD ($) $ in Millions</t>
  </si>
  <si>
    <t>Income Tax Details Text [Abstract]</t>
  </si>
  <si>
    <t>Income tax expense recorded by the 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072725</v>
      </c>
    </row>
    <row r="11" spans="1:2">
      <c r="A11" s="4" t="s">
        <v>16</v>
      </c>
      <c r="B11" s="4" t="s">
        <v>17</v>
      </c>
    </row>
    <row r="12" spans="1:2">
      <c r="A12" s="4" t="s">
        <v>18</v>
      </c>
      <c r="B12" s="4" t="s">
        <v>19</v>
      </c>
    </row>
    <row r="13" spans="1:2">
      <c r="A13" s="4" t="s">
        <v>20</v>
      </c>
      <c r="B13" s="5" t="n">
        <v>99395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v>
      </c>
      <c r="B1" s="2" t="s">
        <v>22</v>
      </c>
      <c r="C1" s="2" t="s">
        <v>23</v>
      </c>
    </row>
    <row r="2" spans="1:3">
      <c r="A2" s="3" t="s">
        <v>24</v>
      </c>
    </row>
    <row r="3" spans="1:3">
      <c r="A3" s="4" t="s">
        <v>25</v>
      </c>
      <c r="B3" s="7" t="n">
        <v>117324334</v>
      </c>
      <c r="C3" s="7" t="n">
        <v>137672718</v>
      </c>
    </row>
    <row r="4" spans="1:3">
      <c r="A4" s="4" t="s">
        <v>26</v>
      </c>
      <c r="B4" s="5" t="n">
        <v>88500000</v>
      </c>
      <c r="C4" s="5" t="n">
        <v>0</v>
      </c>
    </row>
    <row r="5" spans="1:3">
      <c r="A5" s="4" t="s">
        <v>27</v>
      </c>
      <c r="B5" s="5" t="n">
        <v>227628</v>
      </c>
      <c r="C5" s="5" t="n">
        <v>239232</v>
      </c>
    </row>
    <row r="6" spans="1:3">
      <c r="A6" s="4" t="s">
        <v>28</v>
      </c>
      <c r="B6" s="5" t="n">
        <v>1346377</v>
      </c>
      <c r="C6" s="5" t="n">
        <v>156050</v>
      </c>
    </row>
    <row r="7" spans="1:3">
      <c r="A7" s="4" t="s">
        <v>29</v>
      </c>
      <c r="B7" s="5" t="n">
        <v>207398339</v>
      </c>
      <c r="C7" s="5" t="n">
        <v>138068000</v>
      </c>
    </row>
    <row r="8" spans="1:3">
      <c r="A8" s="4" t="s">
        <v>30</v>
      </c>
      <c r="B8" s="5" t="n">
        <v>12678743</v>
      </c>
      <c r="C8" s="5" t="n">
        <v>12632534</v>
      </c>
    </row>
    <row r="9" spans="1:3">
      <c r="A9" s="4" t="s">
        <v>31</v>
      </c>
      <c r="B9" s="5" t="n">
        <v>220077082</v>
      </c>
      <c r="C9" s="5" t="n">
        <v>150700534</v>
      </c>
    </row>
    <row r="10" spans="1:3">
      <c r="A10" s="3" t="s">
        <v>32</v>
      </c>
    </row>
    <row r="11" spans="1:3">
      <c r="A11" s="4" t="s">
        <v>33</v>
      </c>
      <c r="B11" s="5" t="n">
        <v>3120879</v>
      </c>
      <c r="C11" s="5" t="n">
        <v>2167171</v>
      </c>
    </row>
    <row r="12" spans="1:3">
      <c r="A12" s="4" t="s">
        <v>34</v>
      </c>
      <c r="B12" s="5" t="n">
        <v>18503967</v>
      </c>
      <c r="C12" s="5" t="n">
        <v>1263438</v>
      </c>
    </row>
    <row r="13" spans="1:3">
      <c r="A13" s="4" t="s">
        <v>35</v>
      </c>
      <c r="B13" s="5" t="n">
        <v>5639552</v>
      </c>
      <c r="C13" s="5" t="n">
        <v>3097193</v>
      </c>
    </row>
    <row r="14" spans="1:3">
      <c r="A14" s="4" t="s">
        <v>36</v>
      </c>
      <c r="B14" s="5" t="n">
        <v>27264398</v>
      </c>
      <c r="C14" s="5" t="n">
        <v>6527802</v>
      </c>
    </row>
    <row r="15" spans="1:3">
      <c r="A15" s="4" t="s">
        <v>37</v>
      </c>
      <c r="B15" s="5" t="n">
        <v>2763293</v>
      </c>
      <c r="C15" s="5" t="n">
        <v>18402483</v>
      </c>
    </row>
    <row r="16" spans="1:3">
      <c r="A16" s="4" t="s">
        <v>38</v>
      </c>
      <c r="B16" s="5" t="n">
        <v>30027691</v>
      </c>
      <c r="C16" s="5" t="n">
        <v>24930285</v>
      </c>
    </row>
    <row r="17" spans="1:3">
      <c r="A17" s="3" t="s">
        <v>39</v>
      </c>
    </row>
    <row r="18" spans="1:3">
      <c r="A18" s="4" t="s">
        <v>40</v>
      </c>
      <c r="B18" s="5" t="n">
        <v>378009884</v>
      </c>
      <c r="C18" s="5" t="n">
        <v>378009884</v>
      </c>
    </row>
    <row r="19" spans="1:3">
      <c r="A19" s="4" t="s">
        <v>41</v>
      </c>
      <c r="B19" s="5" t="n">
        <v>20625372</v>
      </c>
      <c r="C19" s="5" t="n">
        <v>20625372</v>
      </c>
    </row>
    <row r="20" spans="1:3">
      <c r="A20" s="4" t="s">
        <v>42</v>
      </c>
      <c r="B20" s="5" t="n">
        <v>20629576</v>
      </c>
      <c r="C20" s="5" t="n">
        <v>20409643</v>
      </c>
    </row>
    <row r="21" spans="1:3">
      <c r="A21" s="4" t="s">
        <v>43</v>
      </c>
      <c r="B21" s="5" t="n">
        <v>-229215441</v>
      </c>
      <c r="C21" s="5" t="n">
        <v>-293386189</v>
      </c>
    </row>
    <row r="22" spans="1:3">
      <c r="A22" s="4" t="s">
        <v>44</v>
      </c>
      <c r="B22" s="5" t="n">
        <v>0</v>
      </c>
      <c r="C22" s="5" t="n">
        <v>111539</v>
      </c>
    </row>
    <row r="23" spans="1:3">
      <c r="A23" s="4" t="s">
        <v>45</v>
      </c>
      <c r="B23" s="5" t="n">
        <v>190049391</v>
      </c>
      <c r="C23" s="5" t="n">
        <v>125770249</v>
      </c>
    </row>
    <row r="24" spans="1:3">
      <c r="A24" s="4" t="s">
        <v>46</v>
      </c>
      <c r="B24" s="7" t="n">
        <v>220077082</v>
      </c>
      <c r="C24" s="7" t="n">
        <v>150700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2</v>
      </c>
    </row>
    <row r="3" spans="1:2">
      <c r="A3" s="3" t="s">
        <v>174</v>
      </c>
    </row>
    <row r="4" spans="1:2">
      <c r="A4" s="4" t="s">
        <v>140</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2</v>
      </c>
    </row>
    <row r="3" spans="1:2">
      <c r="A3" s="3" t="s">
        <v>177</v>
      </c>
    </row>
    <row r="4" spans="1:2">
      <c r="A4" s="4" t="s">
        <v>143</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2</v>
      </c>
    </row>
    <row r="3" spans="1:2">
      <c r="A3" s="3" t="s">
        <v>180</v>
      </c>
    </row>
    <row r="4" spans="1:2">
      <c r="A4" s="4" t="s">
        <v>146</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98</v>
      </c>
      <c r="B1" s="2" t="s">
        <v>199</v>
      </c>
    </row>
    <row r="2" spans="1:2">
      <c r="A2" s="3" t="s">
        <v>129</v>
      </c>
    </row>
    <row r="3" spans="1:2">
      <c r="A3" s="4" t="s">
        <v>200</v>
      </c>
      <c r="B3" s="4" t="s">
        <v>201</v>
      </c>
    </row>
    <row r="4" spans="1:2">
      <c r="A4" s="4" t="s">
        <v>202</v>
      </c>
      <c r="B4" s="4" t="s">
        <v>203</v>
      </c>
    </row>
    <row r="5" spans="1:2">
      <c r="A5" s="4" t="s">
        <v>204</v>
      </c>
      <c r="B5" s="9" t="n">
        <v>1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05</v>
      </c>
      <c r="B1" s="2" t="s">
        <v>199</v>
      </c>
    </row>
    <row r="2" spans="1:2">
      <c r="A2" s="3" t="s">
        <v>132</v>
      </c>
    </row>
    <row r="3" spans="1:2">
      <c r="A3" s="4" t="s">
        <v>206</v>
      </c>
      <c r="B3" s="9" t="n">
        <v>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207</v>
      </c>
      <c r="B1" s="2" t="s">
        <v>48</v>
      </c>
      <c r="C1" s="2" t="s">
        <v>1</v>
      </c>
    </row>
    <row r="2" spans="1:3">
      <c r="B2" s="2" t="s">
        <v>22</v>
      </c>
      <c r="C2" s="2" t="s">
        <v>22</v>
      </c>
    </row>
    <row r="3" spans="1:3">
      <c r="A3" s="3" t="s">
        <v>135</v>
      </c>
    </row>
    <row r="4" spans="1:3">
      <c r="A4" s="4" t="s">
        <v>208</v>
      </c>
      <c r="B4" s="7" t="n">
        <v>-18490873</v>
      </c>
      <c r="C4" s="7" t="n">
        <v>-19090163</v>
      </c>
    </row>
    <row r="5" spans="1:3">
      <c r="A5" s="4" t="s">
        <v>209</v>
      </c>
      <c r="B5" s="5" t="n">
        <v>6566898</v>
      </c>
      <c r="C5" s="5" t="n">
        <v>6566898</v>
      </c>
    </row>
    <row r="6" spans="1:3">
      <c r="A6" s="4" t="s">
        <v>210</v>
      </c>
      <c r="B6" s="5" t="n">
        <v>-11923975</v>
      </c>
      <c r="C6" s="5" t="n">
        <v>-12523265</v>
      </c>
    </row>
    <row r="7" spans="1:3">
      <c r="A7" s="4" t="s">
        <v>211</v>
      </c>
      <c r="B7" s="5" t="n">
        <v>60558162</v>
      </c>
      <c r="C7" s="5" t="n">
        <v>57492311</v>
      </c>
    </row>
    <row r="8" spans="1:3">
      <c r="A8" s="4" t="s">
        <v>212</v>
      </c>
      <c r="B8" s="5" t="n">
        <v>6566898</v>
      </c>
      <c r="C8" s="5" t="n">
        <v>6566898</v>
      </c>
    </row>
    <row r="9" spans="1:3">
      <c r="A9" s="4" t="s">
        <v>213</v>
      </c>
      <c r="B9" s="7" t="n">
        <v>67125060</v>
      </c>
      <c r="C9" s="7" t="n">
        <v>64059209</v>
      </c>
    </row>
    <row r="10" spans="1:3">
      <c r="A10" s="4" t="s">
        <v>214</v>
      </c>
      <c r="B10" s="8" t="n">
        <v>0.61</v>
      </c>
      <c r="C10" s="8" t="n">
        <v>0.58</v>
      </c>
    </row>
    <row r="11" spans="1:3">
      <c r="A11" s="4" t="s">
        <v>215</v>
      </c>
      <c r="B11" s="10" t="n">
        <v>0.06</v>
      </c>
      <c r="C11" s="10" t="n">
        <v>0.06</v>
      </c>
    </row>
    <row r="12" spans="1:3">
      <c r="A12" s="4" t="s">
        <v>216</v>
      </c>
      <c r="B12" s="8" t="n">
        <v>0.67</v>
      </c>
      <c r="C12" s="8" t="n">
        <v>0.64</v>
      </c>
    </row>
    <row r="13" spans="1:3">
      <c r="A13" s="4" t="s">
        <v>217</v>
      </c>
      <c r="B13" s="7" t="n">
        <v>60558162</v>
      </c>
      <c r="C13" s="7" t="n">
        <v>57492311</v>
      </c>
    </row>
    <row r="14" spans="1:3">
      <c r="A14" s="4" t="s">
        <v>218</v>
      </c>
      <c r="B14" s="5" t="n">
        <v>6566898</v>
      </c>
      <c r="C14" s="5" t="n">
        <v>6566898</v>
      </c>
    </row>
    <row r="15" spans="1:3">
      <c r="A15" s="4" t="s">
        <v>219</v>
      </c>
      <c r="B15" s="5" t="n">
        <v>67125060</v>
      </c>
      <c r="C15" s="5" t="n">
        <v>64059209</v>
      </c>
    </row>
    <row r="16" spans="1:3">
      <c r="A16" s="4" t="s">
        <v>220</v>
      </c>
      <c r="B16" s="5" t="n">
        <v>13633268</v>
      </c>
      <c r="C16" s="5" t="n">
        <v>11664304</v>
      </c>
    </row>
    <row r="17" spans="1:3">
      <c r="A17" s="4" t="s">
        <v>221</v>
      </c>
      <c r="B17" s="5" t="n">
        <v>-6566898</v>
      </c>
      <c r="C17" s="5" t="n">
        <v>-6566898</v>
      </c>
    </row>
    <row r="18" spans="1:3">
      <c r="A18" s="4" t="s">
        <v>222</v>
      </c>
      <c r="B18" s="7" t="n">
        <v>7066370</v>
      </c>
      <c r="C18" s="7" t="n">
        <v>50974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223</v>
      </c>
      <c r="B1" s="2" t="s">
        <v>199</v>
      </c>
    </row>
    <row r="2" spans="1:2">
      <c r="A2" s="3" t="s">
        <v>224</v>
      </c>
    </row>
    <row r="3" spans="1:2">
      <c r="A3" s="4" t="s">
        <v>225</v>
      </c>
      <c r="B3" s="7" t="n">
        <v>9330191</v>
      </c>
    </row>
    <row r="4" spans="1:2">
      <c r="A4" s="4" t="s">
        <v>226</v>
      </c>
      <c r="B4" s="5" t="n">
        <v>-6566898</v>
      </c>
    </row>
    <row r="5" spans="1:2">
      <c r="A5" s="4" t="s">
        <v>227</v>
      </c>
      <c r="B5" s="5" t="n">
        <v>2763293</v>
      </c>
    </row>
    <row r="6" spans="1:2">
      <c r="A6" s="4" t="s">
        <v>228</v>
      </c>
      <c r="B6" s="5" t="n">
        <v>-235782339</v>
      </c>
    </row>
    <row r="7" spans="1:2">
      <c r="A7" s="4" t="s">
        <v>229</v>
      </c>
      <c r="B7" s="5" t="n">
        <v>6566898</v>
      </c>
    </row>
    <row r="8" spans="1:2">
      <c r="A8" s="4" t="s">
        <v>230</v>
      </c>
      <c r="B8" s="7" t="n">
        <v>-2292154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7</v>
      </c>
      <c r="B1" s="2" t="s">
        <v>48</v>
      </c>
      <c r="D1" s="2" t="s">
        <v>1</v>
      </c>
    </row>
    <row r="2" spans="1:5">
      <c r="B2" s="2" t="s">
        <v>22</v>
      </c>
      <c r="C2" s="2" t="s">
        <v>49</v>
      </c>
      <c r="D2" s="2" t="s">
        <v>22</v>
      </c>
      <c r="E2" s="2" t="s">
        <v>49</v>
      </c>
    </row>
    <row r="3" spans="1:5">
      <c r="A3" s="3" t="s">
        <v>50</v>
      </c>
    </row>
    <row r="4" spans="1:5">
      <c r="A4" s="4" t="s">
        <v>51</v>
      </c>
      <c r="B4" s="7" t="n">
        <v>52500000</v>
      </c>
      <c r="C4" s="7" t="n">
        <v>99000000</v>
      </c>
      <c r="D4" s="7" t="n">
        <v>52500000</v>
      </c>
      <c r="E4" s="7" t="n">
        <v>99000000</v>
      </c>
    </row>
    <row r="5" spans="1:5">
      <c r="A5" s="4" t="s">
        <v>52</v>
      </c>
      <c r="B5" s="5" t="n">
        <v>36000000</v>
      </c>
      <c r="C5" s="5" t="n">
        <v>0</v>
      </c>
      <c r="D5" s="5" t="n">
        <v>36000000</v>
      </c>
      <c r="E5" s="5" t="n">
        <v>0</v>
      </c>
    </row>
    <row r="6" spans="1:5">
      <c r="A6" s="4" t="s">
        <v>53</v>
      </c>
      <c r="B6" s="5" t="n">
        <v>67744</v>
      </c>
      <c r="C6" s="5" t="n">
        <v>14766</v>
      </c>
      <c r="D6" s="5" t="n">
        <v>88832</v>
      </c>
      <c r="E6" s="5" t="n">
        <v>29798</v>
      </c>
    </row>
    <row r="7" spans="1:5">
      <c r="A7" s="4" t="s">
        <v>54</v>
      </c>
      <c r="B7" s="5" t="n">
        <v>-24060</v>
      </c>
      <c r="C7" s="5" t="n">
        <v>0</v>
      </c>
      <c r="D7" s="5" t="n">
        <v>-11604</v>
      </c>
      <c r="E7" s="5" t="n">
        <v>0</v>
      </c>
    </row>
    <row r="8" spans="1:5">
      <c r="A8" s="4" t="s">
        <v>55</v>
      </c>
      <c r="B8" s="5" t="n">
        <v>0</v>
      </c>
      <c r="C8" s="5" t="n">
        <v>-10492564</v>
      </c>
      <c r="D8" s="5" t="n">
        <v>0</v>
      </c>
      <c r="E8" s="5" t="n">
        <v>-10492564</v>
      </c>
    </row>
    <row r="9" spans="1:5">
      <c r="A9" s="4" t="s">
        <v>56</v>
      </c>
      <c r="B9" s="5" t="n">
        <v>-422610</v>
      </c>
      <c r="C9" s="5" t="n">
        <v>524</v>
      </c>
      <c r="D9" s="5" t="n">
        <v>-424557</v>
      </c>
      <c r="E9" s="5" t="n">
        <v>-7820</v>
      </c>
    </row>
    <row r="10" spans="1:5">
      <c r="A10" s="4" t="s">
        <v>57</v>
      </c>
      <c r="B10" s="5" t="n">
        <v>88121074</v>
      </c>
      <c r="C10" s="5" t="n">
        <v>88522726</v>
      </c>
      <c r="D10" s="5" t="n">
        <v>88152671</v>
      </c>
      <c r="E10" s="5" t="n">
        <v>88529414</v>
      </c>
    </row>
    <row r="11" spans="1:5">
      <c r="A11" s="3" t="s">
        <v>58</v>
      </c>
    </row>
    <row r="12" spans="1:5">
      <c r="A12" s="4" t="s">
        <v>59</v>
      </c>
      <c r="B12" s="5" t="n">
        <v>3344441</v>
      </c>
      <c r="C12" s="5" t="n">
        <v>2079889</v>
      </c>
      <c r="D12" s="5" t="n">
        <v>4515276</v>
      </c>
      <c r="E12" s="5" t="n">
        <v>6115593</v>
      </c>
    </row>
    <row r="13" spans="1:5">
      <c r="A13" s="4" t="s">
        <v>60</v>
      </c>
      <c r="B13" s="5" t="n">
        <v>0</v>
      </c>
      <c r="C13" s="5" t="n">
        <v>7694200</v>
      </c>
      <c r="D13" s="5" t="n">
        <v>0</v>
      </c>
      <c r="E13" s="5" t="n">
        <v>7694200</v>
      </c>
    </row>
    <row r="14" spans="1:5">
      <c r="A14" s="4" t="s">
        <v>35</v>
      </c>
      <c r="B14" s="5" t="n">
        <v>4459124</v>
      </c>
      <c r="C14" s="5" t="n">
        <v>919163</v>
      </c>
      <c r="D14" s="5" t="n">
        <v>4459124</v>
      </c>
      <c r="E14" s="5" t="n">
        <v>919163</v>
      </c>
    </row>
    <row r="15" spans="1:5">
      <c r="A15" s="4" t="s">
        <v>61</v>
      </c>
      <c r="B15" s="5" t="n">
        <v>662030</v>
      </c>
      <c r="C15" s="5" t="n">
        <v>338450</v>
      </c>
      <c r="D15" s="5" t="n">
        <v>1243063</v>
      </c>
      <c r="E15" s="5" t="n">
        <v>1900278</v>
      </c>
    </row>
    <row r="16" spans="1:5">
      <c r="A16" s="4" t="s">
        <v>62</v>
      </c>
      <c r="B16" s="5" t="n">
        <v>0</v>
      </c>
      <c r="C16" s="5" t="n">
        <v>28224</v>
      </c>
      <c r="D16" s="5" t="n">
        <v>0</v>
      </c>
      <c r="E16" s="5" t="n">
        <v>56918</v>
      </c>
    </row>
    <row r="17" spans="1:5">
      <c r="A17" s="4" t="s">
        <v>63</v>
      </c>
      <c r="B17" s="5" t="n">
        <v>314453</v>
      </c>
      <c r="C17" s="5" t="n">
        <v>169917</v>
      </c>
      <c r="D17" s="5" t="n">
        <v>748256</v>
      </c>
      <c r="E17" s="5" t="n">
        <v>318987</v>
      </c>
    </row>
    <row r="18" spans="1:5">
      <c r="A18" s="4" t="s">
        <v>64</v>
      </c>
      <c r="B18" s="5" t="n">
        <v>88673</v>
      </c>
      <c r="C18" s="5" t="n">
        <v>2155408</v>
      </c>
      <c r="D18" s="5" t="n">
        <v>125308</v>
      </c>
      <c r="E18" s="5" t="n">
        <v>2337668</v>
      </c>
    </row>
    <row r="19" spans="1:5">
      <c r="A19" s="4" t="s">
        <v>65</v>
      </c>
      <c r="B19" s="5" t="n">
        <v>203318</v>
      </c>
      <c r="C19" s="5" t="n">
        <v>157084</v>
      </c>
      <c r="D19" s="5" t="n">
        <v>479170</v>
      </c>
      <c r="E19" s="5" t="n">
        <v>312110</v>
      </c>
    </row>
    <row r="20" spans="1:5">
      <c r="A20" s="4" t="s">
        <v>66</v>
      </c>
      <c r="B20" s="5" t="n">
        <v>0</v>
      </c>
      <c r="C20" s="5" t="n">
        <v>2841512</v>
      </c>
      <c r="D20" s="5" t="n">
        <v>0</v>
      </c>
      <c r="E20" s="5" t="n">
        <v>5490305</v>
      </c>
    </row>
    <row r="21" spans="1:5">
      <c r="A21" s="4" t="s">
        <v>67</v>
      </c>
      <c r="B21" s="5" t="n">
        <v>9072039</v>
      </c>
      <c r="C21" s="5" t="n">
        <v>16383847</v>
      </c>
      <c r="D21" s="5" t="n">
        <v>11570197</v>
      </c>
      <c r="E21" s="5" t="n">
        <v>25145222</v>
      </c>
    </row>
    <row r="22" spans="1:5">
      <c r="A22" s="4" t="s">
        <v>68</v>
      </c>
      <c r="B22" s="5" t="n">
        <v>79049035</v>
      </c>
      <c r="C22" s="5" t="n">
        <v>72138879</v>
      </c>
      <c r="D22" s="5" t="n">
        <v>76582474</v>
      </c>
      <c r="E22" s="5" t="n">
        <v>63384192</v>
      </c>
    </row>
    <row r="23" spans="1:5">
      <c r="A23" s="4" t="s">
        <v>69</v>
      </c>
      <c r="B23" s="5" t="n">
        <v>-11923975</v>
      </c>
      <c r="C23" s="5" t="n">
        <v>-15847604</v>
      </c>
      <c r="D23" s="5" t="n">
        <v>-12523265</v>
      </c>
      <c r="E23" s="5" t="n">
        <v>-15847604</v>
      </c>
    </row>
    <row r="24" spans="1:5">
      <c r="A24" s="4" t="s">
        <v>70</v>
      </c>
      <c r="B24" s="7" t="n">
        <v>67125060</v>
      </c>
      <c r="C24" s="7" t="n">
        <v>56291275</v>
      </c>
      <c r="D24" s="7" t="n">
        <v>64059209</v>
      </c>
      <c r="E24" s="7" t="n">
        <v>47536588</v>
      </c>
    </row>
    <row r="25" spans="1:5">
      <c r="A25" s="3" t="s">
        <v>71</v>
      </c>
    </row>
    <row r="26" spans="1:5">
      <c r="A26" s="4" t="s">
        <v>72</v>
      </c>
      <c r="B26" s="8" t="n">
        <v>0.67</v>
      </c>
      <c r="C26" s="8" t="n">
        <v>0.63</v>
      </c>
      <c r="D26" s="8" t="n">
        <v>0.64</v>
      </c>
      <c r="E26" s="8" t="n">
        <v>0.53</v>
      </c>
    </row>
    <row r="27" spans="1:5">
      <c r="A27" s="4" t="s">
        <v>73</v>
      </c>
      <c r="B27" s="8" t="n">
        <v>0.67</v>
      </c>
      <c r="C27" s="8" t="n">
        <v>0.55</v>
      </c>
      <c r="D27" s="8" t="n">
        <v>0.64</v>
      </c>
      <c r="E27" s="8" t="n">
        <v>0.5</v>
      </c>
    </row>
    <row r="28" spans="1:5">
      <c r="A28" s="3" t="s">
        <v>74</v>
      </c>
    </row>
    <row r="29" spans="1:5">
      <c r="A29" s="4" t="s">
        <v>72</v>
      </c>
      <c r="B29" s="5" t="n">
        <v>99395048</v>
      </c>
      <c r="C29" s="5" t="n">
        <v>89848104</v>
      </c>
      <c r="D29" s="5" t="n">
        <v>99395048</v>
      </c>
      <c r="E29" s="5" t="n">
        <v>89830460</v>
      </c>
    </row>
    <row r="30" spans="1:5">
      <c r="A30" s="4" t="s">
        <v>73</v>
      </c>
      <c r="B30" s="5" t="n">
        <v>99495365</v>
      </c>
      <c r="C30" s="5" t="n">
        <v>106679440</v>
      </c>
      <c r="D30" s="5" t="n">
        <v>99511316</v>
      </c>
      <c r="E30" s="5" t="n">
        <v>1067280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31</v>
      </c>
      <c r="B1" s="2" t="s">
        <v>1</v>
      </c>
    </row>
    <row r="2" spans="1:2">
      <c r="B2" s="2" t="s">
        <v>199</v>
      </c>
    </row>
    <row r="3" spans="1:2">
      <c r="A3" s="3" t="s">
        <v>232</v>
      </c>
    </row>
    <row r="4" spans="1:2">
      <c r="A4" s="4" t="s">
        <v>233</v>
      </c>
      <c r="B4" s="9" t="n">
        <v>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199</v>
      </c>
    </row>
    <row r="3" spans="1:2">
      <c r="A3" s="3" t="s">
        <v>235</v>
      </c>
    </row>
    <row r="4" spans="1:2">
      <c r="A4" s="4" t="s">
        <v>236</v>
      </c>
      <c r="B4" s="9" t="n">
        <v>740.3</v>
      </c>
    </row>
    <row r="5" spans="1:2">
      <c r="A5" s="4" t="s">
        <v>237</v>
      </c>
      <c r="B5" s="5" t="n">
        <v>792</v>
      </c>
    </row>
    <row r="6" spans="1:2">
      <c r="A6" s="4" t="s">
        <v>238</v>
      </c>
      <c r="B6" s="5" t="n">
        <v>240</v>
      </c>
    </row>
    <row r="7" spans="1:2">
      <c r="A7" s="4" t="s">
        <v>239</v>
      </c>
      <c r="B7" s="5" t="n">
        <v>40</v>
      </c>
    </row>
    <row r="8" spans="1:2">
      <c r="A8" s="4" t="s">
        <v>240</v>
      </c>
      <c r="B8" s="11" t="n">
        <v>29.5</v>
      </c>
    </row>
    <row r="9" spans="1:2">
      <c r="A9" s="4" t="s">
        <v>241</v>
      </c>
      <c r="B9" s="11" t="n">
        <v>313.3</v>
      </c>
    </row>
    <row r="10" spans="1:2">
      <c r="A10" s="4" t="s">
        <v>242</v>
      </c>
      <c r="B10" s="11" t="n">
        <v>187.5</v>
      </c>
    </row>
    <row r="11" spans="1:2">
      <c r="A11" s="4" t="s">
        <v>243</v>
      </c>
      <c r="B11" s="11" t="n">
        <v>150.2</v>
      </c>
    </row>
    <row r="12" spans="1:2">
      <c r="A12" s="4" t="s">
        <v>244</v>
      </c>
      <c r="B12" s="11" t="n">
        <v>37.3</v>
      </c>
    </row>
    <row r="13" spans="1:2">
      <c r="A13" s="4" t="s">
        <v>245</v>
      </c>
      <c r="B13" s="11" t="n">
        <v>88.5</v>
      </c>
    </row>
    <row r="14" spans="1:2">
      <c r="A14" s="4" t="s">
        <v>246</v>
      </c>
      <c r="B14" s="7" t="n">
        <v>177</v>
      </c>
    </row>
    <row r="15" spans="1:2">
      <c r="A15" s="4" t="s">
        <v>247</v>
      </c>
      <c r="B15" s="4" t="s">
        <v>248</v>
      </c>
    </row>
    <row r="16" spans="1:2">
      <c r="A16" s="4" t="s">
        <v>249</v>
      </c>
      <c r="B16" s="9" t="n">
        <v>5.6</v>
      </c>
    </row>
    <row r="17" spans="1:2">
      <c r="A17" s="4" t="s">
        <v>250</v>
      </c>
      <c r="B17" s="9" t="n">
        <v>1.9</v>
      </c>
    </row>
    <row r="18" spans="1:2">
      <c r="A18" s="4" t="s">
        <v>251</v>
      </c>
      <c r="B18" s="4" t="s">
        <v>252</v>
      </c>
    </row>
    <row r="19" spans="1:2">
      <c r="A19" s="4" t="s">
        <v>253</v>
      </c>
      <c r="B19" s="4" t="s">
        <v>254</v>
      </c>
    </row>
    <row r="20" spans="1:2">
      <c r="A20" s="4" t="s">
        <v>255</v>
      </c>
      <c r="B20" s="9" t="n">
        <v>2.3</v>
      </c>
    </row>
    <row r="21" spans="1:2">
      <c r="A21" s="4" t="s">
        <v>256</v>
      </c>
      <c r="B21" s="9" t="n">
        <v>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7</v>
      </c>
      <c r="B1" s="2" t="s">
        <v>22</v>
      </c>
      <c r="C1" s="2" t="s">
        <v>23</v>
      </c>
    </row>
    <row r="2" spans="1:3">
      <c r="A2" s="3" t="s">
        <v>258</v>
      </c>
    </row>
    <row r="3" spans="1:3">
      <c r="A3" s="4" t="s">
        <v>259</v>
      </c>
      <c r="B3" s="7" t="n">
        <v>41729659</v>
      </c>
      <c r="C3" s="7" t="n">
        <v>39649888</v>
      </c>
    </row>
    <row r="4" spans="1:3">
      <c r="A4" s="4" t="s">
        <v>260</v>
      </c>
      <c r="B4" s="5" t="n">
        <v>45045428</v>
      </c>
      <c r="C4" s="5" t="n">
        <v>88500000</v>
      </c>
    </row>
    <row r="5" spans="1:3">
      <c r="A5" s="4" t="s">
        <v>261</v>
      </c>
      <c r="B5" s="5" t="n">
        <v>30549247</v>
      </c>
      <c r="C5" s="5" t="n">
        <v>9522830</v>
      </c>
    </row>
    <row r="6" spans="1:3">
      <c r="A6" s="4" t="s">
        <v>82</v>
      </c>
      <c r="B6" s="7" t="n">
        <v>117324334</v>
      </c>
      <c r="C6" s="7" t="n">
        <v>1376727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262</v>
      </c>
      <c r="B1" s="2" t="s">
        <v>1</v>
      </c>
      <c r="C1" s="2" t="s">
        <v>263</v>
      </c>
    </row>
    <row r="2" spans="1:4">
      <c r="B2" s="2" t="s">
        <v>22</v>
      </c>
      <c r="C2" s="2" t="s">
        <v>23</v>
      </c>
      <c r="D2" s="2" t="s">
        <v>264</v>
      </c>
    </row>
    <row r="3" spans="1:4">
      <c r="A3" s="3" t="s">
        <v>265</v>
      </c>
    </row>
    <row r="4" spans="1:4">
      <c r="A4" s="4" t="s">
        <v>266</v>
      </c>
      <c r="B4" s="7" t="n">
        <v>239232</v>
      </c>
      <c r="D4" s="7" t="n">
        <v>541216</v>
      </c>
    </row>
    <row r="5" spans="1:4">
      <c r="A5" s="4" t="s">
        <v>267</v>
      </c>
      <c r="B5" s="5" t="n">
        <v>-11604</v>
      </c>
      <c r="C5" s="7" t="n">
        <v>-301984</v>
      </c>
    </row>
    <row r="6" spans="1:4">
      <c r="A6" s="4" t="s">
        <v>268</v>
      </c>
      <c r="B6" s="7" t="n">
        <v>227628</v>
      </c>
      <c r="C6" s="7" t="n">
        <v>239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9</v>
      </c>
      <c r="B1" s="2" t="s">
        <v>22</v>
      </c>
      <c r="C1" s="2" t="s">
        <v>23</v>
      </c>
    </row>
    <row r="2" spans="1:3">
      <c r="A2" s="3" t="s">
        <v>270</v>
      </c>
    </row>
    <row r="3" spans="1:3">
      <c r="A3" s="4" t="s">
        <v>271</v>
      </c>
      <c r="B3" s="7" t="n">
        <v>98043</v>
      </c>
      <c r="C3" s="7" t="n">
        <v>980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2</v>
      </c>
      <c r="B1" s="2" t="s">
        <v>22</v>
      </c>
      <c r="C1" s="2" t="s">
        <v>23</v>
      </c>
    </row>
    <row r="2" spans="1:3">
      <c r="A2" s="3" t="s">
        <v>273</v>
      </c>
    </row>
    <row r="3" spans="1:3">
      <c r="A3" s="4" t="s">
        <v>274</v>
      </c>
      <c r="B3" s="7" t="n">
        <v>11677534</v>
      </c>
      <c r="C3" s="7" t="n">
        <v>11677534</v>
      </c>
    </row>
    <row r="4" spans="1:3">
      <c r="A4" s="4" t="s">
        <v>275</v>
      </c>
      <c r="B4" s="5" t="n">
        <v>0</v>
      </c>
      <c r="C4" s="5" t="n">
        <v>0</v>
      </c>
    </row>
    <row r="5" spans="1:3">
      <c r="A5" s="4" t="s">
        <v>276</v>
      </c>
      <c r="B5" s="5" t="n">
        <v>11677534</v>
      </c>
      <c r="C5" s="5" t="n">
        <v>11677534</v>
      </c>
    </row>
    <row r="6" spans="1:3">
      <c r="A6" s="4" t="s">
        <v>277</v>
      </c>
      <c r="B6" s="5" t="n">
        <v>633687</v>
      </c>
      <c r="C6" s="5" t="n">
        <v>587126</v>
      </c>
    </row>
    <row r="7" spans="1:3">
      <c r="A7" s="4" t="s">
        <v>278</v>
      </c>
      <c r="B7" s="5" t="n">
        <v>-486425</v>
      </c>
      <c r="C7" s="5" t="n">
        <v>-503216</v>
      </c>
    </row>
    <row r="8" spans="1:3">
      <c r="A8" s="4" t="s">
        <v>279</v>
      </c>
      <c r="B8" s="5" t="n">
        <v>147262</v>
      </c>
      <c r="C8" s="5" t="n">
        <v>83910</v>
      </c>
    </row>
    <row r="9" spans="1:3">
      <c r="A9" s="4" t="s">
        <v>280</v>
      </c>
      <c r="B9" s="5" t="n">
        <v>491025</v>
      </c>
      <c r="C9" s="5" t="n">
        <v>489560</v>
      </c>
    </row>
    <row r="10" spans="1:3">
      <c r="A10" s="4" t="s">
        <v>281</v>
      </c>
      <c r="B10" s="5" t="n">
        <v>-17312</v>
      </c>
    </row>
    <row r="11" spans="1:3">
      <c r="A11" s="4" t="s">
        <v>282</v>
      </c>
      <c r="B11" s="5" t="n">
        <v>473713</v>
      </c>
      <c r="C11" s="5" t="n">
        <v>489560</v>
      </c>
    </row>
    <row r="12" spans="1:3">
      <c r="A12" s="4" t="s">
        <v>283</v>
      </c>
      <c r="B12" s="5" t="n">
        <v>39185</v>
      </c>
      <c r="C12" s="5" t="n">
        <v>39185</v>
      </c>
    </row>
    <row r="13" spans="1:3">
      <c r="A13" s="4" t="s">
        <v>284</v>
      </c>
      <c r="B13" s="5" t="n">
        <v>-8951</v>
      </c>
      <c r="C13" s="5" t="n">
        <v>-7655</v>
      </c>
    </row>
    <row r="14" spans="1:3">
      <c r="A14" s="4" t="s">
        <v>285</v>
      </c>
      <c r="B14" s="5" t="n">
        <v>30234</v>
      </c>
      <c r="C14" s="5" t="n">
        <v>31530</v>
      </c>
    </row>
    <row r="15" spans="1:3">
      <c r="A15" s="4" t="s">
        <v>286</v>
      </c>
      <c r="B15" s="5" t="n">
        <v>350000</v>
      </c>
      <c r="C15" s="5" t="n">
        <v>350000</v>
      </c>
    </row>
    <row r="16" spans="1:3">
      <c r="A16" s="4" t="s">
        <v>287</v>
      </c>
      <c r="B16" s="5" t="n">
        <v>0</v>
      </c>
      <c r="C16" s="5" t="n">
        <v>0</v>
      </c>
    </row>
    <row r="17" spans="1:3">
      <c r="A17" s="4" t="s">
        <v>288</v>
      </c>
      <c r="B17" s="5" t="n">
        <v>350000</v>
      </c>
      <c r="C17" s="5" t="n">
        <v>350000</v>
      </c>
    </row>
    <row r="18" spans="1:3">
      <c r="A18" s="4" t="s">
        <v>289</v>
      </c>
      <c r="B18" s="5" t="n">
        <v>13191431</v>
      </c>
      <c r="C18" s="5" t="n">
        <v>13143405</v>
      </c>
    </row>
    <row r="19" spans="1:3">
      <c r="A19" s="4" t="s">
        <v>290</v>
      </c>
      <c r="B19" s="5" t="n">
        <v>-512688</v>
      </c>
      <c r="C19" s="5" t="n">
        <v>-510871</v>
      </c>
    </row>
    <row r="20" spans="1:3">
      <c r="A20" s="4" t="s">
        <v>291</v>
      </c>
      <c r="B20" s="7" t="n">
        <v>12678743</v>
      </c>
      <c r="C20" s="7" t="n">
        <v>126325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92</v>
      </c>
      <c r="B1" s="2" t="s">
        <v>263</v>
      </c>
    </row>
    <row r="2" spans="1:2">
      <c r="B2" s="2" t="s">
        <v>293</v>
      </c>
    </row>
    <row r="3" spans="1:2">
      <c r="A3" s="3" t="s">
        <v>294</v>
      </c>
    </row>
    <row r="4" spans="1:2">
      <c r="A4" s="4" t="s">
        <v>295</v>
      </c>
      <c r="B4" s="9" t="n">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96</v>
      </c>
      <c r="B1" s="2" t="s">
        <v>199</v>
      </c>
    </row>
    <row r="2" spans="1:2">
      <c r="A2" s="3" t="s">
        <v>150</v>
      </c>
    </row>
    <row r="3" spans="1:2">
      <c r="A3" s="4" t="s">
        <v>200</v>
      </c>
      <c r="B3" s="4" t="s">
        <v>201</v>
      </c>
    </row>
    <row r="4" spans="1:2">
      <c r="A4" s="4" t="s">
        <v>202</v>
      </c>
      <c r="B4" s="4" t="s">
        <v>203</v>
      </c>
    </row>
    <row r="5" spans="1:2">
      <c r="A5" s="4" t="s">
        <v>297</v>
      </c>
      <c r="B5" s="9" t="n">
        <v>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298</v>
      </c>
      <c r="B1" s="2" t="s">
        <v>1</v>
      </c>
      <c r="C1" s="2" t="s">
        <v>263</v>
      </c>
    </row>
    <row r="2" spans="1:3">
      <c r="B2" s="2" t="s">
        <v>22</v>
      </c>
      <c r="C2" s="2" t="s">
        <v>23</v>
      </c>
    </row>
    <row r="3" spans="1:3">
      <c r="A3" s="3" t="s">
        <v>153</v>
      </c>
    </row>
    <row r="4" spans="1:3">
      <c r="A4" s="4" t="s">
        <v>299</v>
      </c>
      <c r="B4" s="7" t="n">
        <v>0</v>
      </c>
      <c r="C4" s="7" t="n">
        <v>23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300</v>
      </c>
      <c r="B1" s="2" t="s">
        <v>1</v>
      </c>
    </row>
    <row r="2" spans="1:5">
      <c r="B2" s="2" t="s">
        <v>22</v>
      </c>
      <c r="C2" s="2" t="s">
        <v>49</v>
      </c>
      <c r="D2" s="2" t="s">
        <v>22</v>
      </c>
      <c r="E2" s="2" t="s">
        <v>49</v>
      </c>
    </row>
    <row r="3" spans="1:5">
      <c r="A3" s="3" t="s">
        <v>301</v>
      </c>
    </row>
    <row r="4" spans="1:5">
      <c r="A4" s="4" t="s">
        <v>302</v>
      </c>
      <c r="B4" s="5" t="n">
        <v>5091565</v>
      </c>
      <c r="C4" s="5" t="n">
        <v>3357000</v>
      </c>
    </row>
    <row r="5" spans="1:5">
      <c r="A5" s="4" t="s">
        <v>303</v>
      </c>
      <c r="B5" s="8" t="n">
        <v>3.13</v>
      </c>
      <c r="C5" s="8" t="n">
        <v>2.84</v>
      </c>
    </row>
    <row r="6" spans="1:5">
      <c r="A6" s="4" t="s">
        <v>304</v>
      </c>
      <c r="C6" s="5" t="n">
        <v>5277500</v>
      </c>
    </row>
    <row r="7" spans="1:5">
      <c r="A7" s="4" t="s">
        <v>305</v>
      </c>
      <c r="C7" s="8" t="n">
        <v>3.15</v>
      </c>
    </row>
    <row r="8" spans="1:5">
      <c r="A8" s="4" t="s">
        <v>306</v>
      </c>
      <c r="C8" s="5" t="n">
        <v>-137500</v>
      </c>
    </row>
    <row r="9" spans="1:5">
      <c r="A9" s="4" t="s">
        <v>307</v>
      </c>
      <c r="C9" s="8" t="n">
        <v>2.89</v>
      </c>
    </row>
    <row r="10" spans="1:5">
      <c r="A10" s="4" t="s">
        <v>308</v>
      </c>
      <c r="B10" s="5" t="n">
        <v>-487000</v>
      </c>
      <c r="C10" s="5" t="n">
        <v>-1469500</v>
      </c>
    </row>
    <row r="11" spans="1:5">
      <c r="A11" s="4" t="s">
        <v>309</v>
      </c>
      <c r="B11" s="8" t="n">
        <v>3.34</v>
      </c>
      <c r="C11" s="8" t="n">
        <v>2.89</v>
      </c>
    </row>
    <row r="12" spans="1:5">
      <c r="A12" s="4" t="s">
        <v>310</v>
      </c>
      <c r="B12" s="5" t="n">
        <v>4604565</v>
      </c>
      <c r="C12" s="5" t="n">
        <v>7027500</v>
      </c>
    </row>
    <row r="13" spans="1:5">
      <c r="A13" s="4" t="s">
        <v>303</v>
      </c>
      <c r="B13" s="8" t="n">
        <v>3.13</v>
      </c>
      <c r="C13" s="8" t="n">
        <v>2.84</v>
      </c>
      <c r="D13" s="8" t="n">
        <v>3.11</v>
      </c>
      <c r="E13" s="8" t="n">
        <v>3.06</v>
      </c>
    </row>
    <row r="14" spans="1:5">
      <c r="A14" s="4" t="s">
        <v>311</v>
      </c>
      <c r="B14" s="5" t="n">
        <v>4060818</v>
      </c>
      <c r="C14" s="5" t="n">
        <v>5908752</v>
      </c>
    </row>
    <row r="15" spans="1:5">
      <c r="A15" s="4" t="s">
        <v>312</v>
      </c>
      <c r="D15" s="8" t="n">
        <v>3.1</v>
      </c>
      <c r="E15" s="8" t="n">
        <v>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48</v>
      </c>
      <c r="D1" s="2" t="s">
        <v>1</v>
      </c>
    </row>
    <row r="2" spans="1:5">
      <c r="B2" s="2" t="s">
        <v>22</v>
      </c>
      <c r="C2" s="2" t="s">
        <v>49</v>
      </c>
      <c r="D2" s="2" t="s">
        <v>22</v>
      </c>
      <c r="E2" s="2" t="s">
        <v>49</v>
      </c>
    </row>
    <row r="3" spans="1:5">
      <c r="A3" s="3" t="s">
        <v>76</v>
      </c>
    </row>
    <row r="4" spans="1:5">
      <c r="A4" s="4" t="s">
        <v>70</v>
      </c>
      <c r="B4" s="7" t="n">
        <v>67125060</v>
      </c>
      <c r="C4" s="7" t="n">
        <v>56291275</v>
      </c>
      <c r="D4" s="7" t="n">
        <v>64059209</v>
      </c>
      <c r="E4" s="7" t="n">
        <v>47536588</v>
      </c>
    </row>
    <row r="5" spans="1:5">
      <c r="A5" s="3" t="s">
        <v>77</v>
      </c>
    </row>
    <row r="6" spans="1:5">
      <c r="A6" s="4" t="s">
        <v>78</v>
      </c>
      <c r="B6" s="5" t="n">
        <v>0</v>
      </c>
      <c r="C6" s="5" t="n">
        <v>-25724</v>
      </c>
      <c r="D6" s="5" t="n">
        <v>0</v>
      </c>
      <c r="E6" s="5" t="n">
        <v>-115090</v>
      </c>
    </row>
    <row r="7" spans="1:5">
      <c r="A7" s="4" t="s">
        <v>79</v>
      </c>
      <c r="B7" s="5" t="n">
        <v>0</v>
      </c>
      <c r="C7" s="5" t="n">
        <v>-25724</v>
      </c>
      <c r="D7" s="5" t="n">
        <v>0</v>
      </c>
      <c r="E7" s="5" t="n">
        <v>-115090</v>
      </c>
    </row>
    <row r="8" spans="1:5">
      <c r="A8" s="4" t="s">
        <v>80</v>
      </c>
      <c r="B8" s="7" t="n">
        <v>67125060</v>
      </c>
      <c r="C8" s="7" t="n">
        <v>56265551</v>
      </c>
      <c r="D8" s="7" t="n">
        <v>64059209</v>
      </c>
      <c r="E8" s="7" t="n">
        <v>475365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315</v>
      </c>
    </row>
    <row r="4" spans="1:2">
      <c r="A4" s="4" t="s">
        <v>316</v>
      </c>
      <c r="B4" s="5" t="n">
        <v>444922</v>
      </c>
    </row>
    <row r="5" spans="1:2">
      <c r="A5" s="4" t="s">
        <v>317</v>
      </c>
      <c r="B5" s="8" t="n">
        <v>1.92</v>
      </c>
    </row>
    <row r="6" spans="1:2">
      <c r="A6" s="4" t="s">
        <v>318</v>
      </c>
      <c r="B6" s="7" t="n">
        <v>278521</v>
      </c>
    </row>
    <row r="7" spans="1:2">
      <c r="A7" s="4" t="s">
        <v>319</v>
      </c>
      <c r="B7" s="4" t="s">
        <v>320</v>
      </c>
    </row>
    <row r="8" spans="1:2">
      <c r="A8" s="4" t="s">
        <v>321</v>
      </c>
      <c r="B8" s="5" t="n">
        <v>444922</v>
      </c>
    </row>
    <row r="9" spans="1:2">
      <c r="A9" s="4" t="s">
        <v>322</v>
      </c>
      <c r="B9" s="8" t="n">
        <v>1.92</v>
      </c>
    </row>
    <row r="10" spans="1:2">
      <c r="A10" s="4" t="s">
        <v>323</v>
      </c>
      <c r="B10" s="7" t="n">
        <v>278521</v>
      </c>
    </row>
    <row r="11" spans="1:2">
      <c r="A11" s="4" t="s">
        <v>324</v>
      </c>
      <c r="B11" s="4" t="s">
        <v>320</v>
      </c>
    </row>
    <row r="12" spans="1:2">
      <c r="A12" s="4" t="s">
        <v>325</v>
      </c>
      <c r="B12" s="5" t="n">
        <v>125000</v>
      </c>
    </row>
    <row r="13" spans="1:2">
      <c r="A13" s="4" t="s">
        <v>326</v>
      </c>
      <c r="B13" s="8" t="n">
        <v>2.69</v>
      </c>
    </row>
    <row r="14" spans="1:2">
      <c r="A14" s="4" t="s">
        <v>327</v>
      </c>
      <c r="B14" s="4" t="s">
        <v>328</v>
      </c>
    </row>
    <row r="15" spans="1:2">
      <c r="A15" s="4" t="s">
        <v>329</v>
      </c>
      <c r="B15" s="5" t="n">
        <v>93750</v>
      </c>
    </row>
    <row r="16" spans="1:2">
      <c r="A16" s="4" t="s">
        <v>330</v>
      </c>
      <c r="B16" s="8" t="n">
        <v>2.69</v>
      </c>
    </row>
    <row r="17" spans="1:2">
      <c r="A17" s="4" t="s">
        <v>331</v>
      </c>
      <c r="B17" s="4" t="s">
        <v>328</v>
      </c>
    </row>
    <row r="18" spans="1:2">
      <c r="A18" s="4" t="s">
        <v>332</v>
      </c>
      <c r="B18" s="5" t="n">
        <v>3544643</v>
      </c>
    </row>
    <row r="19" spans="1:2">
      <c r="A19" s="4" t="s">
        <v>333</v>
      </c>
      <c r="B19" s="8" t="n">
        <v>3.15</v>
      </c>
    </row>
    <row r="20" spans="1:2">
      <c r="A20" s="4" t="s">
        <v>334</v>
      </c>
      <c r="B20" s="4" t="s">
        <v>335</v>
      </c>
    </row>
    <row r="21" spans="1:2">
      <c r="A21" s="4" t="s">
        <v>336</v>
      </c>
      <c r="B21" s="5" t="n">
        <v>3032146</v>
      </c>
    </row>
    <row r="22" spans="1:2">
      <c r="A22" s="4" t="s">
        <v>337</v>
      </c>
      <c r="B22" s="8" t="n">
        <v>3.15</v>
      </c>
    </row>
    <row r="23" spans="1:2">
      <c r="A23" s="4" t="s">
        <v>338</v>
      </c>
      <c r="B23" s="4" t="s">
        <v>335</v>
      </c>
    </row>
    <row r="24" spans="1:2">
      <c r="A24" s="4" t="s">
        <v>339</v>
      </c>
      <c r="B24" s="5" t="n">
        <v>180000</v>
      </c>
    </row>
    <row r="25" spans="1:2">
      <c r="A25" s="4" t="s">
        <v>340</v>
      </c>
      <c r="B25" s="8" t="n">
        <v>3.91</v>
      </c>
    </row>
    <row r="26" spans="1:2">
      <c r="A26" s="4" t="s">
        <v>341</v>
      </c>
      <c r="B26" s="4" t="s">
        <v>342</v>
      </c>
    </row>
    <row r="27" spans="1:2">
      <c r="A27" s="4" t="s">
        <v>343</v>
      </c>
      <c r="B27" s="5" t="n">
        <v>180000</v>
      </c>
    </row>
    <row r="28" spans="1:2">
      <c r="A28" s="4" t="s">
        <v>344</v>
      </c>
      <c r="B28" s="8" t="n">
        <v>3.91</v>
      </c>
    </row>
    <row r="29" spans="1:2">
      <c r="A29" s="4" t="s">
        <v>345</v>
      </c>
      <c r="B29" s="4" t="s">
        <v>342</v>
      </c>
    </row>
    <row r="30" spans="1:2">
      <c r="A30" s="4" t="s">
        <v>346</v>
      </c>
      <c r="B30" s="5" t="n">
        <v>310000</v>
      </c>
    </row>
    <row r="31" spans="1:2">
      <c r="A31" s="4" t="s">
        <v>347</v>
      </c>
      <c r="B31" s="8" t="n">
        <v>4.02</v>
      </c>
    </row>
    <row r="32" spans="1:2">
      <c r="A32" s="4" t="s">
        <v>348</v>
      </c>
      <c r="B32" s="4" t="s">
        <v>349</v>
      </c>
    </row>
    <row r="33" spans="1:2">
      <c r="A33" s="4" t="s">
        <v>350</v>
      </c>
      <c r="B33" s="5" t="n">
        <v>310000</v>
      </c>
    </row>
    <row r="34" spans="1:2">
      <c r="A34" s="4" t="s">
        <v>351</v>
      </c>
      <c r="B34" s="8" t="n">
        <v>4.02</v>
      </c>
    </row>
    <row r="35" spans="1:2">
      <c r="A35" s="4" t="s">
        <v>352</v>
      </c>
      <c r="B35" s="4" t="s">
        <v>349</v>
      </c>
    </row>
    <row r="36" spans="1:2">
      <c r="A36" s="4" t="s">
        <v>353</v>
      </c>
      <c r="B36" s="5" t="n">
        <v>4604565</v>
      </c>
    </row>
    <row r="37" spans="1:2">
      <c r="A37" s="4" t="s">
        <v>354</v>
      </c>
      <c r="B37" s="8" t="n">
        <v>3.11</v>
      </c>
    </row>
    <row r="38" spans="1:2">
      <c r="A38" s="4" t="s">
        <v>355</v>
      </c>
      <c r="B38" s="7" t="n">
        <v>278521</v>
      </c>
    </row>
    <row r="39" spans="1:2">
      <c r="A39" s="4" t="s">
        <v>356</v>
      </c>
      <c r="B39" s="4" t="s">
        <v>357</v>
      </c>
    </row>
    <row r="40" spans="1:2">
      <c r="A40" s="4" t="s">
        <v>358</v>
      </c>
      <c r="B40" s="5" t="n">
        <v>4060818</v>
      </c>
    </row>
    <row r="41" spans="1:2">
      <c r="A41" s="4" t="s">
        <v>359</v>
      </c>
      <c r="B41" s="8" t="n">
        <v>3.1</v>
      </c>
    </row>
    <row r="42" spans="1:2">
      <c r="A42" s="4" t="s">
        <v>360</v>
      </c>
      <c r="B42" s="7" t="n">
        <v>278521</v>
      </c>
    </row>
    <row r="43" spans="1:2">
      <c r="A43" s="4" t="s">
        <v>361</v>
      </c>
      <c r="B43"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5"/>
  </cols>
  <sheetData>
    <row r="1" spans="1:2">
      <c r="A1" s="1" t="s">
        <v>363</v>
      </c>
      <c r="B1" s="2" t="s">
        <v>1</v>
      </c>
    </row>
    <row r="2" spans="1:2">
      <c r="B2" s="2" t="s">
        <v>49</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3</v>
      </c>
      <c r="B1" s="2" t="s">
        <v>48</v>
      </c>
      <c r="C1" s="2" t="s">
        <v>1</v>
      </c>
    </row>
    <row r="2" spans="1:4">
      <c r="B2" s="2" t="s">
        <v>374</v>
      </c>
      <c r="C2" s="2" t="s">
        <v>22</v>
      </c>
      <c r="D2" s="2" t="s">
        <v>49</v>
      </c>
    </row>
    <row r="3" spans="1:4">
      <c r="A3" s="3" t="s">
        <v>375</v>
      </c>
    </row>
    <row r="4" spans="1:4">
      <c r="A4" s="4" t="s">
        <v>376</v>
      </c>
      <c r="C4" s="5" t="n">
        <v>8750</v>
      </c>
    </row>
    <row r="5" spans="1:4">
      <c r="A5" s="4" t="s">
        <v>377</v>
      </c>
      <c r="C5" s="5" t="n">
        <v>2072</v>
      </c>
    </row>
    <row r="6" spans="1:4">
      <c r="A6" s="4" t="s">
        <v>378</v>
      </c>
      <c r="C6" s="4" t="s">
        <v>379</v>
      </c>
    </row>
    <row r="7" spans="1:4">
      <c r="A7" s="4" t="s">
        <v>380</v>
      </c>
      <c r="D7" s="5" t="n">
        <v>5300</v>
      </c>
    </row>
    <row r="8" spans="1:4">
      <c r="A8" s="4" t="s">
        <v>381</v>
      </c>
      <c r="D8" s="5" t="n">
        <v>100</v>
      </c>
    </row>
    <row r="9" spans="1:4">
      <c r="A9" s="4" t="s">
        <v>382</v>
      </c>
      <c r="D9" s="9" t="n">
        <v>0.4</v>
      </c>
    </row>
    <row r="10" spans="1:4">
      <c r="A10" s="4" t="s">
        <v>383</v>
      </c>
      <c r="C10" s="9" t="n">
        <v>0.2</v>
      </c>
      <c r="D10" s="9" t="n">
        <v>4.7</v>
      </c>
    </row>
    <row r="11" spans="1:4">
      <c r="A11" s="4" t="s">
        <v>384</v>
      </c>
      <c r="D11" s="8" t="n">
        <v>1.04</v>
      </c>
    </row>
    <row r="12" spans="1:4">
      <c r="A12" s="4" t="s">
        <v>385</v>
      </c>
      <c r="B12" s="9" t="n">
        <v>7.7</v>
      </c>
    </row>
    <row r="13" spans="1:4">
      <c r="A13" s="4" t="s">
        <v>386</v>
      </c>
      <c r="C13" s="9" t="n">
        <v>15.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3</v>
      </c>
    </row>
    <row r="3" spans="1:2">
      <c r="A3" s="3" t="s">
        <v>159</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90</v>
      </c>
      <c r="B1" s="2" t="s">
        <v>1</v>
      </c>
    </row>
    <row r="2" spans="1:3">
      <c r="B2" s="2" t="s">
        <v>22</v>
      </c>
      <c r="C2" s="2" t="s">
        <v>49</v>
      </c>
    </row>
    <row r="3" spans="1:3">
      <c r="A3" s="3" t="s">
        <v>391</v>
      </c>
    </row>
    <row r="4" spans="1:3">
      <c r="A4" s="4" t="s">
        <v>392</v>
      </c>
      <c r="B4" s="7" t="n">
        <v>19145619</v>
      </c>
      <c r="C4" s="7" t="n">
        <v>15846048</v>
      </c>
    </row>
    <row r="5" spans="1:3">
      <c r="A5" s="3" t="s">
        <v>393</v>
      </c>
    </row>
    <row r="6" spans="1:3">
      <c r="A6" s="4" t="s">
        <v>394</v>
      </c>
      <c r="B6" s="5" t="n">
        <v>-3434408</v>
      </c>
      <c r="C6" s="5" t="n">
        <v>9251553</v>
      </c>
    </row>
    <row r="7" spans="1:3">
      <c r="A7" s="4" t="s">
        <v>395</v>
      </c>
      <c r="B7" s="5" t="n">
        <v>47326</v>
      </c>
      <c r="C7" s="5" t="n">
        <v>2217385</v>
      </c>
    </row>
    <row r="8" spans="1:3">
      <c r="A8" s="4" t="s">
        <v>396</v>
      </c>
      <c r="B8" s="5" t="n">
        <v>759062</v>
      </c>
    </row>
    <row r="9" spans="1:3">
      <c r="A9" s="4" t="s">
        <v>397</v>
      </c>
      <c r="B9" s="5" t="n">
        <v>-3994334</v>
      </c>
      <c r="C9" s="5" t="n">
        <v>-11467382</v>
      </c>
    </row>
    <row r="10" spans="1:3">
      <c r="A10" s="4" t="s">
        <v>398</v>
      </c>
      <c r="B10" s="7" t="n">
        <v>12523265</v>
      </c>
      <c r="C10" s="7" t="n">
        <v>158476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99</v>
      </c>
      <c r="B1" s="2" t="s">
        <v>22</v>
      </c>
      <c r="C1" s="2" t="s">
        <v>23</v>
      </c>
    </row>
    <row r="2" spans="1:3">
      <c r="A2" s="3" t="s">
        <v>400</v>
      </c>
    </row>
    <row r="3" spans="1:3">
      <c r="A3" s="4" t="s">
        <v>401</v>
      </c>
      <c r="B3" s="7" t="n">
        <v>34720324</v>
      </c>
      <c r="C3" s="7" t="n">
        <v>35964366</v>
      </c>
    </row>
    <row r="4" spans="1:3">
      <c r="A4" s="4" t="s">
        <v>402</v>
      </c>
      <c r="B4" s="5" t="n">
        <v>3227410</v>
      </c>
      <c r="C4" s="5" t="n">
        <v>3227745</v>
      </c>
    </row>
    <row r="5" spans="1:3">
      <c r="A5" s="4" t="s">
        <v>403</v>
      </c>
      <c r="B5" s="5" t="n">
        <v>1466726</v>
      </c>
      <c r="C5" s="5" t="n">
        <v>1478385</v>
      </c>
    </row>
    <row r="6" spans="1:3">
      <c r="A6" s="4" t="s">
        <v>404</v>
      </c>
      <c r="B6" s="5" t="n">
        <v>157501</v>
      </c>
      <c r="C6" s="5" t="n">
        <v>204209</v>
      </c>
    </row>
    <row r="7" spans="1:3">
      <c r="A7" s="4" t="s">
        <v>405</v>
      </c>
      <c r="B7" s="5" t="n">
        <v>39571961</v>
      </c>
      <c r="C7" s="5" t="n">
        <v>40874705</v>
      </c>
    </row>
    <row r="8" spans="1:3">
      <c r="A8" s="4" t="s">
        <v>406</v>
      </c>
      <c r="B8" s="5" t="n">
        <v>-35506531</v>
      </c>
      <c r="C8" s="5" t="n">
        <v>-40662538</v>
      </c>
    </row>
    <row r="9" spans="1:3">
      <c r="A9" s="4" t="s">
        <v>407</v>
      </c>
      <c r="B9" s="5" t="n">
        <v>4065430</v>
      </c>
      <c r="C9" s="5" t="n">
        <v>212167</v>
      </c>
    </row>
    <row r="10" spans="1:3">
      <c r="A10" s="3" t="s">
        <v>408</v>
      </c>
    </row>
    <row r="11" spans="1:3">
      <c r="A11" s="4" t="s">
        <v>260</v>
      </c>
      <c r="B11" s="5" t="n">
        <v>-6801510</v>
      </c>
      <c r="C11" s="5" t="n">
        <v>-18585000</v>
      </c>
    </row>
    <row r="12" spans="1:3">
      <c r="A12" s="4" t="s">
        <v>409</v>
      </c>
      <c r="B12" s="5" t="n">
        <v>-27213</v>
      </c>
      <c r="C12" s="5" t="n">
        <v>-29650</v>
      </c>
    </row>
    <row r="13" spans="1:3">
      <c r="A13" s="4" t="s">
        <v>194</v>
      </c>
      <c r="B13" s="7" t="n">
        <v>-2763293</v>
      </c>
      <c r="C13" s="7" t="n">
        <v>-18402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410</v>
      </c>
      <c r="B1" s="2" t="s">
        <v>199</v>
      </c>
    </row>
    <row r="2" spans="1:2">
      <c r="A2" s="3" t="s">
        <v>411</v>
      </c>
    </row>
    <row r="3" spans="1:2">
      <c r="A3" s="4" t="s">
        <v>412</v>
      </c>
      <c r="B3" s="7" t="n">
        <v>1988836</v>
      </c>
    </row>
    <row r="4" spans="1:2">
      <c r="A4" s="4" t="s">
        <v>413</v>
      </c>
      <c r="B4" s="5" t="n">
        <v>3691021</v>
      </c>
    </row>
    <row r="5" spans="1:2">
      <c r="A5" s="4" t="s">
        <v>414</v>
      </c>
      <c r="B5" s="5" t="n">
        <v>14068491</v>
      </c>
    </row>
    <row r="6" spans="1:2">
      <c r="A6" s="4" t="s">
        <v>415</v>
      </c>
      <c r="B6" s="5" t="n">
        <v>13332813</v>
      </c>
    </row>
    <row r="7" spans="1:2">
      <c r="A7" s="4" t="s">
        <v>416</v>
      </c>
      <c r="B7" s="5" t="n">
        <v>16471949</v>
      </c>
    </row>
    <row r="8" spans="1:2">
      <c r="A8" s="4" t="s">
        <v>417</v>
      </c>
      <c r="B8" s="5" t="n">
        <v>18444769</v>
      </c>
    </row>
    <row r="9" spans="1:2">
      <c r="A9" s="4" t="s">
        <v>418</v>
      </c>
      <c r="B9" s="5" t="n">
        <v>5351036</v>
      </c>
    </row>
    <row r="10" spans="1:2">
      <c r="A10" s="4" t="s">
        <v>419</v>
      </c>
      <c r="B10" s="5" t="n">
        <v>6881259</v>
      </c>
    </row>
    <row r="11" spans="1:2">
      <c r="A11" s="4" t="s">
        <v>420</v>
      </c>
      <c r="B11" s="5" t="n">
        <v>9913925</v>
      </c>
    </row>
    <row r="12" spans="1:2">
      <c r="A12" s="4" t="s">
        <v>421</v>
      </c>
      <c r="B12" s="5" t="n">
        <v>12867492</v>
      </c>
    </row>
    <row r="13" spans="1:2">
      <c r="A13" s="4" t="s">
        <v>422</v>
      </c>
      <c r="B13" s="5" t="n">
        <v>15299043</v>
      </c>
    </row>
    <row r="14" spans="1:2">
      <c r="A14" s="4" t="s">
        <v>423</v>
      </c>
      <c r="B14" s="5" t="n">
        <v>18726192</v>
      </c>
    </row>
    <row r="15" spans="1:2">
      <c r="A15" s="4" t="s">
        <v>424</v>
      </c>
      <c r="B15" s="5" t="n">
        <v>1844469</v>
      </c>
    </row>
    <row r="16" spans="1:2">
      <c r="A16" s="4" t="s">
        <v>425</v>
      </c>
      <c r="B16" s="7" t="n">
        <v>138881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6</v>
      </c>
      <c r="B1" s="2" t="s">
        <v>1</v>
      </c>
    </row>
    <row r="2" spans="1:3">
      <c r="B2" s="2" t="s">
        <v>22</v>
      </c>
      <c r="C2" s="2" t="s">
        <v>49</v>
      </c>
    </row>
    <row r="3" spans="1:3">
      <c r="A3" s="3" t="s">
        <v>427</v>
      </c>
    </row>
    <row r="4" spans="1:3">
      <c r="A4" s="4" t="s">
        <v>428</v>
      </c>
      <c r="B4" s="9" t="n">
        <v>12.5</v>
      </c>
      <c r="C4" s="9" t="n">
        <v>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21"/>
    <col customWidth="1" max="5" min="5" width="20"/>
    <col customWidth="1" max="6" min="6" width="14"/>
    <col customWidth="1" max="7" min="7" width="20"/>
    <col customWidth="1" max="8" min="8" width="39"/>
  </cols>
  <sheetData>
    <row r="1" spans="1:8">
      <c r="A1" s="1" t="s">
        <v>81</v>
      </c>
      <c r="B1" s="2" t="s">
        <v>82</v>
      </c>
      <c r="C1" s="2" t="s">
        <v>83</v>
      </c>
      <c r="D1" s="2" t="s">
        <v>84</v>
      </c>
      <c r="E1" s="2" t="s">
        <v>85</v>
      </c>
      <c r="F1" s="2" t="s">
        <v>86</v>
      </c>
      <c r="G1" s="2" t="s">
        <v>87</v>
      </c>
      <c r="H1" s="2" t="s">
        <v>88</v>
      </c>
    </row>
    <row r="2" spans="1:8">
      <c r="A2" s="4" t="s">
        <v>89</v>
      </c>
      <c r="D2" s="7" t="n">
        <v>342190645</v>
      </c>
      <c r="E2" s="7" t="n">
        <v>25723900</v>
      </c>
      <c r="F2" s="7" t="n">
        <v>17353725</v>
      </c>
      <c r="G2" s="7" t="n">
        <v>-382897065</v>
      </c>
      <c r="H2" s="7" t="n">
        <v>443173</v>
      </c>
    </row>
    <row r="3" spans="1:8">
      <c r="A3" s="4" t="s">
        <v>90</v>
      </c>
      <c r="C3" s="5" t="n">
        <v>89710604</v>
      </c>
    </row>
    <row r="4" spans="1:8">
      <c r="A4" s="4" t="s">
        <v>70</v>
      </c>
      <c r="G4" s="5" t="n">
        <v>89510876</v>
      </c>
    </row>
    <row r="5" spans="1:8">
      <c r="A5" s="4" t="s">
        <v>79</v>
      </c>
      <c r="H5" s="5" t="n">
        <v>-331634</v>
      </c>
    </row>
    <row r="6" spans="1:8">
      <c r="A6" s="4" t="s">
        <v>91</v>
      </c>
      <c r="F6" s="5" t="n">
        <v>5108493</v>
      </c>
    </row>
    <row r="7" spans="1:8">
      <c r="A7" s="4" t="s">
        <v>92</v>
      </c>
      <c r="D7" s="5" t="n">
        <v>2052575</v>
      </c>
      <c r="F7" s="5" t="n">
        <v>-2052575</v>
      </c>
    </row>
    <row r="8" spans="1:8">
      <c r="A8" s="3" t="s">
        <v>93</v>
      </c>
    </row>
    <row r="9" spans="1:8">
      <c r="A9" s="4" t="s">
        <v>94</v>
      </c>
      <c r="D9" s="5" t="n">
        <v>5973474</v>
      </c>
    </row>
    <row r="10" spans="1:8">
      <c r="A10" s="4" t="s">
        <v>95</v>
      </c>
      <c r="C10" s="5" t="n">
        <v>2073435</v>
      </c>
    </row>
    <row r="11" spans="1:8">
      <c r="A11" s="4" t="s">
        <v>96</v>
      </c>
      <c r="D11" s="5" t="n">
        <v>27793190</v>
      </c>
      <c r="E11" s="5" t="n">
        <v>-5098528</v>
      </c>
    </row>
    <row r="12" spans="1:8">
      <c r="A12" s="4" t="s">
        <v>97</v>
      </c>
      <c r="C12" s="5" t="n">
        <v>7611009</v>
      </c>
    </row>
    <row r="13" spans="1:8">
      <c r="A13" s="4" t="s">
        <v>98</v>
      </c>
      <c r="D13" s="5" t="n">
        <v>378009884</v>
      </c>
      <c r="E13" s="5" t="n">
        <v>20625372</v>
      </c>
      <c r="F13" s="5" t="n">
        <v>20409643</v>
      </c>
      <c r="G13" s="5" t="n">
        <v>-293386189</v>
      </c>
      <c r="H13" s="5" t="n">
        <v>111539</v>
      </c>
    </row>
    <row r="14" spans="1:8">
      <c r="A14" s="4" t="s">
        <v>99</v>
      </c>
      <c r="C14" s="5" t="n">
        <v>99395048</v>
      </c>
    </row>
    <row r="15" spans="1:8">
      <c r="A15" s="4" t="s">
        <v>98</v>
      </c>
      <c r="B15" s="7" t="n">
        <v>125770249</v>
      </c>
    </row>
    <row r="16" spans="1:8">
      <c r="A16" s="4" t="s">
        <v>70</v>
      </c>
      <c r="B16" s="5" t="n">
        <v>64059209</v>
      </c>
    </row>
    <row r="17" spans="1:8">
      <c r="A17" s="4" t="s">
        <v>79</v>
      </c>
      <c r="B17" s="5" t="n">
        <v>0</v>
      </c>
    </row>
    <row r="18" spans="1:8">
      <c r="A18" s="3" t="s">
        <v>93</v>
      </c>
    </row>
    <row r="19" spans="1:8">
      <c r="A19" s="4" t="s">
        <v>100</v>
      </c>
      <c r="G19" s="5" t="n">
        <v>111539</v>
      </c>
      <c r="H19" s="7" t="n">
        <v>-111539</v>
      </c>
    </row>
    <row r="20" spans="1:8">
      <c r="A20" s="4" t="s">
        <v>70</v>
      </c>
      <c r="G20" s="5" t="n">
        <v>64059209</v>
      </c>
    </row>
    <row r="21" spans="1:8">
      <c r="A21" s="4" t="s">
        <v>91</v>
      </c>
      <c r="F21" s="5" t="n">
        <v>219933</v>
      </c>
    </row>
    <row r="22" spans="1:8">
      <c r="A22" s="4" t="s">
        <v>101</v>
      </c>
      <c r="B22" s="7" t="n">
        <v>190049391</v>
      </c>
      <c r="D22" s="7" t="n">
        <v>378009884</v>
      </c>
      <c r="E22" s="7" t="n">
        <v>20625372</v>
      </c>
      <c r="F22" s="7" t="n">
        <v>20629576</v>
      </c>
      <c r="G22" s="7" t="n">
        <v>-229215441</v>
      </c>
    </row>
    <row r="23" spans="1:8">
      <c r="A23" s="4" t="s">
        <v>102</v>
      </c>
      <c r="C23" s="5" t="n">
        <v>993950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3</v>
      </c>
      <c r="B1" s="2" t="s">
        <v>48</v>
      </c>
      <c r="D1" s="2" t="s">
        <v>1</v>
      </c>
    </row>
    <row r="2" spans="1:5">
      <c r="B2" s="2" t="s">
        <v>22</v>
      </c>
      <c r="C2" s="2" t="s">
        <v>49</v>
      </c>
      <c r="D2" s="2" t="s">
        <v>22</v>
      </c>
      <c r="E2" s="2" t="s">
        <v>49</v>
      </c>
    </row>
    <row r="3" spans="1:5">
      <c r="A3" s="3" t="s">
        <v>104</v>
      </c>
    </row>
    <row r="4" spans="1:5">
      <c r="A4" s="4" t="s">
        <v>70</v>
      </c>
      <c r="B4" s="7" t="n">
        <v>67125060</v>
      </c>
      <c r="C4" s="7" t="n">
        <v>56291275</v>
      </c>
      <c r="D4" s="7" t="n">
        <v>64059209</v>
      </c>
      <c r="E4" s="7" t="n">
        <v>47536588</v>
      </c>
    </row>
    <row r="5" spans="1:5">
      <c r="A5" s="3" t="s">
        <v>105</v>
      </c>
    </row>
    <row r="6" spans="1:5">
      <c r="A6" s="4" t="s">
        <v>106</v>
      </c>
      <c r="B6" s="5" t="n">
        <v>73678</v>
      </c>
      <c r="C6" s="5" t="n">
        <v>244958</v>
      </c>
      <c r="D6" s="5" t="n">
        <v>219933</v>
      </c>
      <c r="E6" s="5" t="n">
        <v>4661778</v>
      </c>
    </row>
    <row r="7" spans="1:5">
      <c r="A7" s="4" t="s">
        <v>107</v>
      </c>
      <c r="B7" s="5" t="n">
        <v>12095</v>
      </c>
      <c r="C7" s="5" t="n">
        <v>1250</v>
      </c>
      <c r="D7" s="5" t="n">
        <v>23669</v>
      </c>
      <c r="E7" s="5" t="n">
        <v>2447</v>
      </c>
    </row>
    <row r="8" spans="1:5">
      <c r="A8" s="4" t="s">
        <v>51</v>
      </c>
      <c r="B8" s="5" t="n">
        <v>-52500000</v>
      </c>
      <c r="C8" s="5" t="n">
        <v>-99000000</v>
      </c>
      <c r="D8" s="5" t="n">
        <v>-52500000</v>
      </c>
      <c r="E8" s="5" t="n">
        <v>-99000000</v>
      </c>
    </row>
    <row r="9" spans="1:5">
      <c r="A9" s="4" t="s">
        <v>52</v>
      </c>
      <c r="B9" s="5" t="n">
        <v>-36000000</v>
      </c>
      <c r="C9" s="5" t="n">
        <v>0</v>
      </c>
      <c r="D9" s="5" t="n">
        <v>-36000000</v>
      </c>
      <c r="E9" s="5" t="n">
        <v>0</v>
      </c>
    </row>
    <row r="10" spans="1:5">
      <c r="A10" s="4" t="s">
        <v>108</v>
      </c>
      <c r="B10" s="5" t="n">
        <v>0</v>
      </c>
      <c r="C10" s="5" t="n">
        <v>10492564</v>
      </c>
      <c r="D10" s="5" t="n">
        <v>0</v>
      </c>
      <c r="E10" s="5" t="n">
        <v>10492564</v>
      </c>
    </row>
    <row r="11" spans="1:5">
      <c r="A11" s="4" t="s">
        <v>54</v>
      </c>
      <c r="B11" s="5" t="n">
        <v>24060</v>
      </c>
      <c r="C11" s="5" t="n">
        <v>0</v>
      </c>
      <c r="D11" s="5" t="n">
        <v>11604</v>
      </c>
      <c r="E11" s="5" t="n">
        <v>0</v>
      </c>
    </row>
    <row r="12" spans="1:5">
      <c r="A12" s="4" t="s">
        <v>109</v>
      </c>
      <c r="B12" s="5" t="n">
        <v>0</v>
      </c>
      <c r="C12" s="5" t="n">
        <v>2827239</v>
      </c>
      <c r="D12" s="5" t="n">
        <v>0</v>
      </c>
      <c r="E12" s="5" t="n">
        <v>5461759</v>
      </c>
    </row>
    <row r="13" spans="1:5">
      <c r="A13" s="3" t="s">
        <v>110</v>
      </c>
    </row>
    <row r="14" spans="1:5">
      <c r="A14" s="4" t="s">
        <v>111</v>
      </c>
      <c r="B14" s="5" t="n">
        <v>-1031162</v>
      </c>
      <c r="C14" s="5" t="n">
        <v>93125</v>
      </c>
      <c r="D14" s="5" t="n">
        <v>-1190327</v>
      </c>
      <c r="E14" s="5" t="n">
        <v>-329971</v>
      </c>
    </row>
    <row r="15" spans="1:5">
      <c r="A15" s="4" t="s">
        <v>112</v>
      </c>
      <c r="B15" s="5" t="n">
        <v>7066370</v>
      </c>
      <c r="C15" s="5" t="n">
        <v>27449659</v>
      </c>
      <c r="D15" s="5" t="n">
        <v>5097406</v>
      </c>
      <c r="E15" s="5" t="n">
        <v>27473283</v>
      </c>
    </row>
    <row r="16" spans="1:5">
      <c r="A16" s="4" t="s">
        <v>113</v>
      </c>
      <c r="B16" s="5" t="n">
        <v>-15229899</v>
      </c>
      <c r="C16" s="5" t="n">
        <v>-1599930</v>
      </c>
      <c r="D16" s="5" t="n">
        <v>-20278506</v>
      </c>
      <c r="E16" s="5" t="n">
        <v>-3701552</v>
      </c>
    </row>
    <row r="17" spans="1:5">
      <c r="A17" s="3" t="s">
        <v>114</v>
      </c>
    </row>
    <row r="18" spans="1:5">
      <c r="A18" s="4" t="s">
        <v>115</v>
      </c>
      <c r="B18" s="5" t="n">
        <v>0</v>
      </c>
      <c r="C18" s="5" t="n">
        <v>40000000</v>
      </c>
      <c r="D18" s="5" t="n">
        <v>0</v>
      </c>
      <c r="E18" s="5" t="n">
        <v>40000000</v>
      </c>
    </row>
    <row r="19" spans="1:5">
      <c r="A19" s="4" t="s">
        <v>116</v>
      </c>
      <c r="B19" s="5" t="n">
        <v>-51769</v>
      </c>
      <c r="C19" s="5" t="n">
        <v>-3904</v>
      </c>
      <c r="D19" s="5" t="n">
        <v>-69878</v>
      </c>
      <c r="E19" s="5" t="n">
        <v>-6744</v>
      </c>
    </row>
    <row r="20" spans="1:5">
      <c r="A20" s="4" t="s">
        <v>117</v>
      </c>
      <c r="B20" s="5" t="n">
        <v>-51769</v>
      </c>
      <c r="C20" s="5" t="n">
        <v>39996096</v>
      </c>
      <c r="D20" s="5" t="n">
        <v>-69878</v>
      </c>
      <c r="E20" s="5" t="n">
        <v>39993256</v>
      </c>
    </row>
    <row r="21" spans="1:5">
      <c r="A21" s="3" t="s">
        <v>118</v>
      </c>
    </row>
    <row r="22" spans="1:5">
      <c r="A22" s="4" t="s">
        <v>119</v>
      </c>
      <c r="B22" s="5" t="n">
        <v>0</v>
      </c>
      <c r="C22" s="5" t="n">
        <v>0</v>
      </c>
      <c r="D22" s="5" t="n">
        <v>0</v>
      </c>
      <c r="E22" s="5" t="n">
        <v>397375</v>
      </c>
    </row>
    <row r="23" spans="1:5">
      <c r="A23" s="4" t="s">
        <v>120</v>
      </c>
      <c r="B23" s="5" t="n">
        <v>0</v>
      </c>
      <c r="C23" s="5" t="n">
        <v>0</v>
      </c>
      <c r="D23" s="5" t="n">
        <v>0</v>
      </c>
      <c r="E23" s="5" t="n">
        <v>397375</v>
      </c>
    </row>
    <row r="24" spans="1:5">
      <c r="A24" s="3" t="s">
        <v>121</v>
      </c>
    </row>
    <row r="25" spans="1:5">
      <c r="A25" s="4" t="s">
        <v>122</v>
      </c>
      <c r="B25" s="5" t="n">
        <v>-15281668</v>
      </c>
      <c r="C25" s="5" t="n">
        <v>38396166</v>
      </c>
      <c r="D25" s="5" t="n">
        <v>-20348384</v>
      </c>
      <c r="E25" s="5" t="n">
        <v>36689079</v>
      </c>
    </row>
    <row r="26" spans="1:5">
      <c r="A26" s="4" t="s">
        <v>123</v>
      </c>
      <c r="B26" s="5" t="n">
        <v>132606002</v>
      </c>
      <c r="C26" s="5" t="n">
        <v>34039962</v>
      </c>
      <c r="D26" s="5" t="n">
        <v>137672718</v>
      </c>
      <c r="E26" s="5" t="n">
        <v>35747049</v>
      </c>
    </row>
    <row r="27" spans="1:5">
      <c r="A27" s="4" t="s">
        <v>124</v>
      </c>
      <c r="B27" s="5" t="n">
        <v>117324334</v>
      </c>
      <c r="C27" s="5" t="n">
        <v>72436128</v>
      </c>
      <c r="D27" s="5" t="n">
        <v>117324334</v>
      </c>
      <c r="E27" s="5" t="n">
        <v>72436128</v>
      </c>
    </row>
    <row r="28" spans="1:5">
      <c r="A28" s="3" t="s">
        <v>125</v>
      </c>
    </row>
    <row r="29" spans="1:5">
      <c r="A29" s="4" t="s">
        <v>126</v>
      </c>
      <c r="B29" s="5" t="n">
        <v>0</v>
      </c>
      <c r="C29" s="5" t="n">
        <v>28545</v>
      </c>
      <c r="D29" s="5" t="n">
        <v>0</v>
      </c>
      <c r="E29" s="5" t="n">
        <v>28545</v>
      </c>
    </row>
    <row r="30" spans="1:5">
      <c r="A30" s="4" t="s">
        <v>127</v>
      </c>
      <c r="B30" s="7" t="n">
        <v>10196311</v>
      </c>
      <c r="C30" s="7" t="n">
        <v>0</v>
      </c>
      <c r="D30" s="7" t="n">
        <v>10921926</v>
      </c>
      <c r="E3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2:45:46Z</dcterms:created>
  <dcterms:modified xmlns:dcterms="http://purl.org/dc/terms/" xmlns:xsi="http://www.w3.org/2001/XMLSchema-instance" xsi:type="dcterms:W3CDTF">2018-11-20T12:45:46Z</dcterms:modified>
</cp:coreProperties>
</file>